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LIQUIDITY AND GOING CONCERN UNC" sheetId="9" state="visible" r:id="rId9"/>
    <sheet xmlns:r="http://schemas.openxmlformats.org/officeDocument/2006/relationships" name="SUMMARY OF SIGNIFICANT ACCOUNTI" sheetId="10" state="visible" r:id="rId10"/>
    <sheet xmlns:r="http://schemas.openxmlformats.org/officeDocument/2006/relationships" name="PLANT AND EQUIPMENT" sheetId="11" state="visible" r:id="rId11"/>
    <sheet xmlns:r="http://schemas.openxmlformats.org/officeDocument/2006/relationships" name="LEASE LIABILITY" sheetId="12" state="visible" r:id="rId12"/>
    <sheet xmlns:r="http://schemas.openxmlformats.org/officeDocument/2006/relationships" name="STOCK BASED COMPENSATION" sheetId="13" state="visible" r:id="rId13"/>
    <sheet xmlns:r="http://schemas.openxmlformats.org/officeDocument/2006/relationships" name="STOCKHOLDERS_ DEFICIT" sheetId="14" state="visible" r:id="rId14"/>
    <sheet xmlns:r="http://schemas.openxmlformats.org/officeDocument/2006/relationships" name="MEZZANINE EQUITY" sheetId="15" state="visible" r:id="rId15"/>
    <sheet xmlns:r="http://schemas.openxmlformats.org/officeDocument/2006/relationships" name="WARRANTS" sheetId="16" state="visible" r:id="rId16"/>
    <sheet xmlns:r="http://schemas.openxmlformats.org/officeDocument/2006/relationships" name="LOSS PER SHARE" sheetId="17" state="visible" r:id="rId17"/>
    <sheet xmlns:r="http://schemas.openxmlformats.org/officeDocument/2006/relationships" name="INCOME TAX" sheetId="18" state="visible" r:id="rId18"/>
    <sheet xmlns:r="http://schemas.openxmlformats.org/officeDocument/2006/relationships" name="RELATED PARTY TRANSACTIONS" sheetId="19" state="visible" r:id="rId19"/>
    <sheet xmlns:r="http://schemas.openxmlformats.org/officeDocument/2006/relationships" name="CONCENTRATIONS OF RISK"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SCRIPTION OF BUSINESS AND O_2" sheetId="24" state="visible" r:id="rId24"/>
    <sheet xmlns:r="http://schemas.openxmlformats.org/officeDocument/2006/relationships" name="SUMMARY OF SIGNIFICANT ACCOUN_3" sheetId="25" state="visible" r:id="rId25"/>
    <sheet xmlns:r="http://schemas.openxmlformats.org/officeDocument/2006/relationships" name="PLANT AND EQUIPMENT (Tables)" sheetId="26" state="visible" r:id="rId26"/>
    <sheet xmlns:r="http://schemas.openxmlformats.org/officeDocument/2006/relationships" name="LEASE LIABILITY (Tables)" sheetId="27" state="visible" r:id="rId27"/>
    <sheet xmlns:r="http://schemas.openxmlformats.org/officeDocument/2006/relationships" name="MEZZANINE EQUITY (Tables)" sheetId="28" state="visible" r:id="rId28"/>
    <sheet xmlns:r="http://schemas.openxmlformats.org/officeDocument/2006/relationships" name="WARRANTS (Tables)" sheetId="29" state="visible" r:id="rId29"/>
    <sheet xmlns:r="http://schemas.openxmlformats.org/officeDocument/2006/relationships" name="LOSS PER SHARE (Tables)" sheetId="30" state="visible" r:id="rId30"/>
    <sheet xmlns:r="http://schemas.openxmlformats.org/officeDocument/2006/relationships" name="INCOME TAX (Tables)" sheetId="31" state="visible" r:id="rId31"/>
    <sheet xmlns:r="http://schemas.openxmlformats.org/officeDocument/2006/relationships" name="RELATED PARTY TRANSACTIONS (Tab" sheetId="32" state="visible" r:id="rId32"/>
    <sheet xmlns:r="http://schemas.openxmlformats.org/officeDocument/2006/relationships" name="CONCENTRATIONS OF RISK (Tables)" sheetId="33" state="visible" r:id="rId33"/>
    <sheet xmlns:r="http://schemas.openxmlformats.org/officeDocument/2006/relationships" name="DESCRIPTION OF BUSINESS AND O_3" sheetId="34" state="visible" r:id="rId34"/>
    <sheet xmlns:r="http://schemas.openxmlformats.org/officeDocument/2006/relationships" name="LIQUIDITY AND GOING CONCERN 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PLANT AND EQUIPMENT (Details - " sheetId="40" state="visible" r:id="rId40"/>
    <sheet xmlns:r="http://schemas.openxmlformats.org/officeDocument/2006/relationships" name="PLANT AND EQUIPMENT (Details Na" sheetId="41" state="visible" r:id="rId41"/>
    <sheet xmlns:r="http://schemas.openxmlformats.org/officeDocument/2006/relationships" name="LEASE LIABILITY (Details - Allo" sheetId="42" state="visible" r:id="rId42"/>
    <sheet xmlns:r="http://schemas.openxmlformats.org/officeDocument/2006/relationships" name="LEASE LIABILITY (Details - Matu" sheetId="43" state="visible" r:id="rId43"/>
    <sheet xmlns:r="http://schemas.openxmlformats.org/officeDocument/2006/relationships" name="LEASE LIABILITY (Details Narrat" sheetId="44" state="visible" r:id="rId44"/>
    <sheet xmlns:r="http://schemas.openxmlformats.org/officeDocument/2006/relationships" name="STOCK BASED COMPENSATION (Detai" sheetId="45" state="visible" r:id="rId45"/>
    <sheet xmlns:r="http://schemas.openxmlformats.org/officeDocument/2006/relationships" name="STOCKHOLDERS_ DEFICIT (Details " sheetId="46" state="visible" r:id="rId46"/>
    <sheet xmlns:r="http://schemas.openxmlformats.org/officeDocument/2006/relationships" name="MEZZANINE EQUITY (Details - Sch" sheetId="47" state="visible" r:id="rId47"/>
    <sheet xmlns:r="http://schemas.openxmlformats.org/officeDocument/2006/relationships" name="MEZZANINE EQUITY (Details Narra" sheetId="48" state="visible" r:id="rId48"/>
    <sheet xmlns:r="http://schemas.openxmlformats.org/officeDocument/2006/relationships" name="WARRANTS (Details - Schedule of" sheetId="49" state="visible" r:id="rId49"/>
    <sheet xmlns:r="http://schemas.openxmlformats.org/officeDocument/2006/relationships" name="WARRANTS (Details Narrative)" sheetId="50" state="visible" r:id="rId50"/>
    <sheet xmlns:r="http://schemas.openxmlformats.org/officeDocument/2006/relationships" name="LOSS PER SHARE (Details- Schedu" sheetId="51" state="visible" r:id="rId51"/>
    <sheet xmlns:r="http://schemas.openxmlformats.org/officeDocument/2006/relationships" name="INCOME TAX (Details - Schedule " sheetId="52" state="visible" r:id="rId52"/>
    <sheet xmlns:r="http://schemas.openxmlformats.org/officeDocument/2006/relationships" name="INCOME TAX (Details Narrative)" sheetId="53" state="visible" r:id="rId53"/>
    <sheet xmlns:r="http://schemas.openxmlformats.org/officeDocument/2006/relationships" name="RELATED PARTY TRANSACTIONS (Det" sheetId="54" state="visible" r:id="rId54"/>
    <sheet xmlns:r="http://schemas.openxmlformats.org/officeDocument/2006/relationships" name="RELATED PARTY TRANSACTIONS (D_2" sheetId="55" state="visible" r:id="rId55"/>
    <sheet xmlns:r="http://schemas.openxmlformats.org/officeDocument/2006/relationships" name="RELATED PARTY TRANSACTIONS (D_3" sheetId="56" state="visible" r:id="rId56"/>
    <sheet xmlns:r="http://schemas.openxmlformats.org/officeDocument/2006/relationships" name="CONCENTRATIONS OF RISK (Details"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0_);(#,##0.0000)"/>
    <numFmt numFmtId="169" formatCode="#,##0.00000_);(#,##0.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ug. 0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053</t>
        </is>
      </c>
      <c r="C12" s="4" t="inlineStr">
        <is>
          <t xml:space="preserve"> </t>
        </is>
      </c>
      <c r="D12" s="4" t="inlineStr">
        <is>
          <t xml:space="preserve"> </t>
        </is>
      </c>
    </row>
    <row r="13">
      <c r="A13" s="4" t="inlineStr">
        <is>
          <t>Entity Registrant Name</t>
        </is>
      </c>
      <c r="B13" s="4" t="inlineStr">
        <is>
          <t>Leet Technology Inc.</t>
        </is>
      </c>
      <c r="C13" s="4" t="inlineStr">
        <is>
          <t xml:space="preserve"> </t>
        </is>
      </c>
      <c r="D13" s="4" t="inlineStr">
        <is>
          <t xml:space="preserve"> </t>
        </is>
      </c>
    </row>
    <row r="14">
      <c r="A14" s="4" t="inlineStr">
        <is>
          <t>Entity Central Index Key</t>
        </is>
      </c>
      <c r="B14" s="4" t="inlineStr">
        <is>
          <t>0001586495</t>
        </is>
      </c>
      <c r="C14" s="4" t="inlineStr">
        <is>
          <t xml:space="preserve"> </t>
        </is>
      </c>
      <c r="D14" s="4" t="inlineStr">
        <is>
          <t xml:space="preserve"> </t>
        </is>
      </c>
    </row>
    <row r="15">
      <c r="A15" s="4" t="inlineStr">
        <is>
          <t>Entity Tax Identification Number</t>
        </is>
      </c>
      <c r="B15" s="4" t="inlineStr">
        <is>
          <t>46-3590850</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5, 8th Floor</t>
        </is>
      </c>
      <c r="C17" s="4" t="inlineStr">
        <is>
          <t xml:space="preserve"> </t>
        </is>
      </c>
      <c r="D17" s="4" t="inlineStr">
        <is>
          <t xml:space="preserve"> </t>
        </is>
      </c>
    </row>
    <row r="18">
      <c r="A18" s="4" t="inlineStr">
        <is>
          <t>Entity Address, Address Line Two</t>
        </is>
      </c>
      <c r="B18" s="4" t="inlineStr">
        <is>
          <t>Menara Mutiara Majestic</t>
        </is>
      </c>
      <c r="C18" s="4" t="inlineStr">
        <is>
          <t xml:space="preserve"> </t>
        </is>
      </c>
      <c r="D18" s="4" t="inlineStr">
        <is>
          <t xml:space="preserve"> </t>
        </is>
      </c>
    </row>
    <row r="19">
      <c r="A19" s="4" t="inlineStr">
        <is>
          <t>Entity Address, Address Line Three</t>
        </is>
      </c>
      <c r="B19" s="4" t="inlineStr">
        <is>
          <t>Jalan Othman, Petaling Jaya 46000</t>
        </is>
      </c>
      <c r="C19" s="4" t="inlineStr">
        <is>
          <t xml:space="preserve"> </t>
        </is>
      </c>
      <c r="D19" s="4" t="inlineStr">
        <is>
          <t xml:space="preserve"> </t>
        </is>
      </c>
    </row>
    <row r="20">
      <c r="A20" s="4" t="inlineStr">
        <is>
          <t>Entity Address, City or Town</t>
        </is>
      </c>
      <c r="B20" s="4" t="inlineStr">
        <is>
          <t>Selangor</t>
        </is>
      </c>
      <c r="C20" s="4" t="inlineStr">
        <is>
          <t xml:space="preserve"> </t>
        </is>
      </c>
      <c r="D20" s="4" t="inlineStr">
        <is>
          <t xml:space="preserve"> </t>
        </is>
      </c>
    </row>
    <row r="21">
      <c r="A21" s="4" t="inlineStr">
        <is>
          <t>Entity Address, Country</t>
        </is>
      </c>
      <c r="B21" s="4" t="inlineStr">
        <is>
          <t>MY</t>
        </is>
      </c>
      <c r="C21" s="4" t="inlineStr">
        <is>
          <t xml:space="preserve"> </t>
        </is>
      </c>
      <c r="D21" s="4" t="inlineStr">
        <is>
          <t xml:space="preserve"> </t>
        </is>
      </c>
    </row>
    <row r="22">
      <c r="A22" s="4" t="inlineStr">
        <is>
          <t>Entity Address, Postal Zip Code</t>
        </is>
      </c>
      <c r="B22" s="4" t="inlineStr">
        <is>
          <t>90035</t>
        </is>
      </c>
      <c r="C22" s="4" t="inlineStr">
        <is>
          <t xml:space="preserve"> </t>
        </is>
      </c>
      <c r="D22" s="4" t="inlineStr">
        <is>
          <t xml:space="preserve"> </t>
        </is>
      </c>
    </row>
    <row r="23">
      <c r="A23" s="4" t="inlineStr">
        <is>
          <t>City Area Code</t>
        </is>
      </c>
      <c r="B23" s="4" t="inlineStr">
        <is>
          <t>603</t>
        </is>
      </c>
      <c r="C23" s="4" t="inlineStr">
        <is>
          <t xml:space="preserve"> </t>
        </is>
      </c>
      <c r="D23" s="4" t="inlineStr">
        <is>
          <t xml:space="preserve"> </t>
        </is>
      </c>
    </row>
    <row r="24">
      <c r="A24" s="4" t="inlineStr">
        <is>
          <t>Local Phone Number</t>
        </is>
      </c>
      <c r="B24" s="4" t="inlineStr">
        <is>
          <t>7783 1636</t>
        </is>
      </c>
      <c r="C24" s="4" t="inlineStr">
        <is>
          <t xml:space="preserve"> </t>
        </is>
      </c>
      <c r="D24" s="4" t="inlineStr">
        <is>
          <t xml:space="preserve"> </t>
        </is>
      </c>
    </row>
    <row r="25">
      <c r="A25" s="4" t="inlineStr">
        <is>
          <t>Title of 12(g) Security</t>
        </is>
      </c>
      <c r="B25" s="4" t="inlineStr">
        <is>
          <t>Common Stock, par value $0.0001</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260949</v>
      </c>
    </row>
    <row r="36">
      <c r="A36" s="4" t="inlineStr">
        <is>
          <t>Entity Common Stock, Shares Outstanding</t>
        </is>
      </c>
      <c r="B36" s="4" t="inlineStr">
        <is>
          <t xml:space="preserve"> </t>
        </is>
      </c>
      <c r="C36" s="6" t="n">
        <v>151096262</v>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Auditor Firm ID</t>
        </is>
      </c>
      <c r="B38" s="4" t="inlineStr">
        <is>
          <t>2485</t>
        </is>
      </c>
      <c r="C38" s="4" t="inlineStr">
        <is>
          <t xml:space="preserve"> </t>
        </is>
      </c>
      <c r="D38" s="4" t="inlineStr">
        <is>
          <t xml:space="preserve"> </t>
        </is>
      </c>
    </row>
    <row r="39">
      <c r="A39" s="4" t="inlineStr">
        <is>
          <t>Auditor Name</t>
        </is>
      </c>
      <c r="B39" s="4" t="inlineStr">
        <is>
          <t>Simon &amp; Edward, LLP</t>
        </is>
      </c>
      <c r="C39" s="4" t="inlineStr">
        <is>
          <t xml:space="preserve"> </t>
        </is>
      </c>
      <c r="D39" s="4" t="inlineStr">
        <is>
          <t xml:space="preserve"> </t>
        </is>
      </c>
    </row>
    <row r="40">
      <c r="A40" s="4" t="inlineStr">
        <is>
          <t>Auditor Location</t>
        </is>
      </c>
      <c r="B40" s="4" t="inlineStr">
        <is>
          <t>Rowland Heights, C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Use of estimates and assumptions In preparing these consolidated financial statements,
management makes estimates and assumptions that affect the reported amounts of assets and liabilities and disclosure of contingent assets
and liabilities at the date of the consolidated financial statements during the years reported. Actual results may differ from these estimates. Basis of consolidation The consolidated financial statements include
the financial statements of the Company and its subsidiaries in conformity with US GAAP. All inter-company balances and transactions within
the Company have been eliminated upon consolidation. Cash Cash represent cash on hand, demand deposits placed
with banks or other financial institutions and all highly liquid investments with an original maturity of three months or less as of the
purchase date of such investments. Accounts receivable Accounts receivable are recorded in accordance
with Accounting Standards Codification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December 31, 2022 and 2021, there were no Plant and equipment Plant and equipment are stated at historical
cost less accumulated depreciation.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stimated useful lives
Computer and equipment 5
Furniture and fixtures 5 Expenditures for repairs and maintenance are expensed
as incurred. When assets have been retired or sold, the cost and related accumulated depreciation are removed from the accounts and any
resulting gain or loss is recognized in the results of operations. 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Impairment of long-lived assets In accordance with the provisions of ASC Topic
360, “Impairment or Disposal of Long-Lived Assets”, all long-lived assets such as plant and equipment, intan, and right of
use (“ROU”)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Contract liability Billing practices for the Company’s contracts
are governed by the contract terms of each project. Billings do not necessarily correlate with revenues recognized. The Company records
contract liabilities to account for these differences in timing. The contract liability, represents the Company’s
obligation to transfer goods or services to a customer for which the Company has been paid by the customer or for which the Company is
obligated to perform under the contract. Revenue for future services reflected in this account are recognized, and the liability is reduced,
as the Company subsequently satisfies the performance obligation under the contract. Revenue recognition The revenue of the Company is currently generated
from the provision of white label solutions and esports event management and team services. The Company recognizes revenue in accordance
with Accounting Standards Codification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Additionally, the Company recognizes ticket when the performance obligation has been satisfied.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years indicated:
Schedule of disaggregated revenue
Years ended December 31,
2022 2021
White label solutions $ 108,290 $ 15,418
Esport tournament management and team services 8,652 42,872
Matchroom Mini-app solutions 35,035 4,552
$ 151,977 $ 62,842 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 ended December 31, 2022, the Company
incurred $ 20,000 no no The Company is subject to tax in local and foreign
jurisdiction. As a result of its business activities, the Company files tax returns that are subject to examination by the relevant tax
authoriti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The functional currencies
of the Company’s operating subsidiaries are their local currencies (Hong Kong Dollars (“HKD”) Bangladeshi Taka (“TAKA”)
and Malaysian Ringgit (“MYR”)). TAKA-denominated assets and liabilities are translated into the United States Dollar using
the exchange rate at the balance sheet date ( 103.0715 103.0715 0.12866 0.12825 0.22692 0.24145 0.22724 0.23989 Comprehensive income ASC 220, “ Comprehensive Income Retirement plan costs Contributions to retirement plans (which are defined
contribution plans) are charged to general and administrative expenses in the accompanying statements of operation as the related employee
service is provided. Leases The Company accounts for leases in accordance
with Topic 842, “Leases” (“ASC 842”) and determines if an arrangement is a lease at inception. Operating leases
are included in operating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Net loss per share The Company calculates net income or loss per
share in accordance with ASC Topic 260, “Earnings per Share.” Basic income or loss per share is computed by dividing the
net income or loss by the weighted-average number of common shares outstanding during the period. Diluted net loss per share is the same
as basic net loss per share when their inclusion would have an anti-dilutive effect due to the continuing net losses. The following anti-dilutive
equity and debt securities were excluded from the computation of net loss per share.
Schedule of anti-dilutive equity and debt securities
As of December 31,
2022 2021
(Shares) (Shares)
Convertible shares 58,982,560 –
Warrants – 910,410 Contingencies The Company follows the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Series B Convertible Preferred Stock The Company accounts for the Series B Convertible
Preferred Stock in accordance with the guidance in ASC 480, Distinguishing Liabilities from Equity. Preferred stock subject to mandatory
redemption are classified as a liability instrument and are measured at fair value. Conditionally preferred stock (including preferred
stock that feature redemption rights that are either within the control of the holder or subject to redemption upon the occurrence of
uncertain events not solely within the Company’s control) are classified as temporary equity. Recent accounting pronouncements Accounting Standards Issued, Adopted In March 2020, the FASB issued ASU 2020-04, Reference
Rate Reform - Facilitation of the Effects of Reference Rate Reform on Financial Reporting Accounting Standards Issued, Not Adopted In June 2016, the FASB issued ASU No. 2016-13,
Financial Instruments – Credit Losses: Measurement of Credit Losses on Financial Instrument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LANT AND EQUIPMENT</t>
        </is>
      </c>
      <c r="B4" s="4" t="inlineStr">
        <is>
          <t xml:space="preserve">4. PLANT AND EQUIPMENT Plant and equipment consisted of the following:
Schedule of plant and equipment
As of December 31,
2022 2021
Computer and equipment $ 139,407 $ 169,367
Furniture and fixtures 8,455 5,558
Leasehold improvements 21,348 17,721
169,210 192,646
Less: accumulated depreciation (45,752 ) (39,455 )
$ 123,458 $ 153,191 Depreciation expense for the years ended December
31, 2022 and 2021 were $ 31,721 23,053 During the year ended December 31, 2022 and 2021
the Company purchased computers and equipment of approximately $ 0 145,88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EASE LIABILITY</t>
        </is>
      </c>
      <c r="B1" s="2" t="inlineStr">
        <is>
          <t>12 Months Ended</t>
        </is>
      </c>
    </row>
    <row r="2">
      <c r="B2" s="2" t="inlineStr">
        <is>
          <t>Dec. 31, 2022</t>
        </is>
      </c>
    </row>
    <row r="3">
      <c r="A3" s="3" t="inlineStr">
        <is>
          <t>Lease Liability</t>
        </is>
      </c>
      <c r="B3" s="4" t="inlineStr">
        <is>
          <t xml:space="preserve"> </t>
        </is>
      </c>
    </row>
    <row r="4">
      <c r="A4" s="4" t="inlineStr">
        <is>
          <t>LEASE LIABILITY</t>
        </is>
      </c>
      <c r="B4" s="4" t="inlineStr">
        <is>
          <t xml:space="preserve">5. LEASE LIABILITY The Company entered into an operating lease for
office premises. The lease term is fixed for 2 1.75 The Company excludes short-term leases (those
with lease terms of less than one year at inception) from the measurement of lease liabilities or right-of-use assets. The consolidated balance sheet allocation of
assets and liabilities related to operating lease is as follows:
Schedule of lease allocation of assets and liabilities
Consolidated Balance As of December 31,
Sheets Caption 2022 2021
Assets Operating lease right-of-use assets $ 9,046 $ 8,052
Liabilities:
Current Operating lease liability – current $ 9,046 $ 5,042
Non-current Operating lease liability – non-current – 2,971
Total lease liabilities $ 9,046 $ 8,013 For the years ended December 31, 2022 and 2021,
the Company recorded lease expenses of $ 12,408 2,173 The future minimum operating lease commitments
for operating leases having initial or non-cancelable terms in excess of one year are as follows:
Schedule of lease obligations
Year Ended December 31,
2023 $ 9,046
Total minimum lease payments 9,099
Less: interest (53 )
Total present value of lease liabilities $ 9,0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 BASED COMPENSATION</t>
        </is>
      </c>
      <c r="B4" s="4" t="inlineStr">
        <is>
          <t xml:space="preserve">6. STOCK BASED
COMPENSATION During the year ended December 31,
2022 and 2021, the Company recorded stock-based compensation expense of $ 0 3,054,012 Stock Incentive
Plan On July 29, 2021, the Company adopted
a 2021 Stock Incentive Plan (the “Plan”) to provide employees and consultants of the Company with an increased incentive to
make significant and extraordinary contributions to the long-term performance and growth of the Company. The maximum number of shares
which may be granted under the Plan shall be 5,000,000 shares in the aggregate of common stock of the Company. On July 29, 2021, the Company issued
3,095,000 680,900 On September 3, 2021, the Company issued an aggregate
of 7,000,000 shares of Common Stock pursuant to the terms of the 2021 Employee Stock Incentive Plan to its consultants. Management recognized
that the issuance was incorrect as it exceeded its mandate with the prior Form S-8 registration statement with respect to the allowance
of shares registered. To rectify the above, the Board of Directors approved
the 2022 Stock Incentive Plan for Employees and Consultants and filed Form S-8 on June 30, 2022, to register 7,000,000 shares of Common
Stock. On June 30, 2022, the Company issued 7,000,000 1,680,000 Restricted
Stock Awards On August 23, 2021, the Company issued
1,403,973 393,1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Equity [Abstract]</t>
        </is>
      </c>
      <c r="B3" s="4" t="inlineStr">
        <is>
          <t xml:space="preserve"> </t>
        </is>
      </c>
    </row>
    <row r="4">
      <c r="A4" s="4" t="inlineStr">
        <is>
          <t>STOCKHOLDERS’ DEFICIT</t>
        </is>
      </c>
      <c r="B4" s="4" t="inlineStr">
        <is>
          <t xml:space="preserve">7. STOCKHOLDERS’ DEFICIT Preferred Stock The Company’s articles of incorporation
authorize the Company to issue up to 20,000,000 0.0001 Series A Preferred Stock The Company has been authorized to issue 1,000,000
shares of Series A Preferred Stock. The Series A shares have the following preferences: no dividend rights; no liquidation preference
over the Company’s common stock; no conversion rights; no redemption rights; no call rights by the Company; each share of Series
A Preferred stock will have one hundred (100) votes on all matters validly brought to the Company’s common stockholders. As of December 31, 2022 and 2021, the total number
of Series A preferred shares issued and outstanding was 1,000,000 Series B Convertible Preferred Stock The Company has authorized 10,000,000 As of December 31, 2022 and 2021, the total number
of Series B preferred shares issued and outstanding was 5,898,256 nil Common Stock The Company has authorized 10,000,000,000 0.0001 Pursuant to the Share Exchange Agreement executed
on November 18, 2020, the Company issued 10,000,000 shares of its common stock to the Shareholders of LTL in exchange for 10,000 shares
of all of the outstanding ordinary shares of LTL to consummate the reverse acquisition with LTL. On September 3, 2021, the Company issued an aggregate
of 7,000,000 shares of Common Stock pursuant to the terms of the 2021 Employee Stock Incentive Plan to its consultants. On June 30, 2022
Management recognized that the issuance was incorrect as it exceeded its mandate with the prior Form S-8 registration statement with respect
to the allowance of shares registered. To rectify the above, the Board of Directors approved
the 2022 Stock Incentive Plan for Employees and Consultants and filed Form S-8 on June 30, 2022, to register 7,000,000 shares of Common
Stock. On June 30, 2022, the Company issued 7,000,000 On October 6, 2021, the Company issued 1,003,378
shares of restricted common stock to Lincoln Park Capital Fund, LLC as commitment fee pursuant to the Purchase Agreement dated on the
same date. On November 3, 2022, the Company and Lincoln Park mutually agreed, in writing, to terminate the Agreements. On November 3,
2022, the Company and Lincoln Park mutually agreed, in writing, to terminate the Agreements. On February 13. 2023, the aggregate of 1,003,378
shares of restricted common stock was returned for cancellation. As of December 31, 2022 and 2021, the Company
had a total of 152,899,640 152,899,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2</t>
        </is>
      </c>
    </row>
    <row r="3">
      <c r="A3" s="3" t="inlineStr">
        <is>
          <t>Mezzanine Equity</t>
        </is>
      </c>
      <c r="B3" s="4" t="inlineStr">
        <is>
          <t xml:space="preserve"> </t>
        </is>
      </c>
    </row>
    <row r="4">
      <c r="A4" s="4" t="inlineStr">
        <is>
          <t>MEZZANINE EQUITY</t>
        </is>
      </c>
      <c r="B4" s="4" t="inlineStr">
        <is>
          <t xml:space="preserve">8. MEZZANINE EQUITY On September 30, 2022, the Company issued to
Porta Capital Limited, Bru Haas (B) Sdn Bhd, Bru Haas Sdn Bhd, Clicque Technology Sdn Bhd, Tilla Network Limited and Porta Network Inc.,
the Company’s related parties (collectively as the “Related Parties”), an aggregate of 5,898,256
Schedule of Mezzanine Equity
Preferred Stock – Series B – As of December 31, 2021 $ –
Issuance of Series B Convertible Preferred Stock on September 30, 2022 5,190,465
Dividends of Series B Convertible Preferred Stock as of December 31, 2022 94,372
Preferred Stock – Series B – As of December 31, 2022 $ 5,284,8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9. WARRANTS The Company issued common stock warrants in individual
sales and in connection with common stock purchase agreements. The warrants have expiration dates ranging from three to four years from
the date of grant and exercise prices ranging from $ 0.10 1.00 A summary of warrant activity for the periods
presented is as follows
Schedule of warrant activity
Weighted average
Warrants for common shares Exercise price Remaining
Outstanding as of December 31, 2020 4,080,160 $ 0.71 0.79
Forfeited, canceled, expired (3,169,750 ) 0.08 ( 0.46 )
Outstanding as of December 31, 2021 910,410 0.79 0.33
Forfeited, canceled, expired (910,410 ) (0.79 ) ( 0.33 )
Outstanding as of December 31, 2022 – $ – – There were no warrants exercisable at December
31, 2022. The intrinsic value of the warrants exercisable for the years ended December 31, 2022 and 2021 was $ 0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10. LOSS PER SHARE Net loss per share is provided in accordance with
FASB ASC 260-10, “Earnings per share” The following table sets forth the computation
of basic and diluted net loss per share for the years ended December 31, 2022 and 2021:
Schedule of loss per share basic and diluted
Year ended December 31,
2022 2021
Net loss for the year attribute to the Company $ (2,649,117 ) $ (5,356,587 )
Weighted average number of common shares outstanding, basic and diluted 152,899,640 144,621,183
Basic and diluted loss per common share: $ (0.02 ) $ (0.0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1. INCOME TAX The components of loss before income taxes consist
of the following:
Schedule of loss before income tax
Years ended December 31,
2022 2021
U.S. $ (976,797 ) $ (3,434,801 )
Foreign (1,676,132 ) (1,921,786 )
Loss before income taxes $ (2,652,929 ) $ (5,356,587 ) The tax benefits associated with losses generated
by the Company and its subsidiaries have been reduced by a full valuation allowance as we do not believe it is more-likely-than-not that
the losses will be utilized. At December 31, 2022 and 2021, the Company has
U.S. federal operating loss carryforwards of approximately $ 8,200,000 7,200,000 5,600,000 2,600,000 At December 31, 2021, the Company’s subsidiary
operating in Hong Kong has net operating loss carryforwards of $ 698,685 At December 31, 2022 and 2021, the Company’s
subsidiary operating in Malaysia has net operating loss of $ 1,576,586 2,525,831 At December 31, 2022, the Company’s subsidiary
operating in Bangladesh has net operating loss carryforwards of $ 21,962 The Company files tax returns as prescribed by
the tax laws of the jurisdictions in which the Company operates. Under applicable U.S. federal statutes, tax years ended December 31,
2018 through December 31, 2022 remain subject to examination. Under applicable state statutes, state corporate tax returns filed for the
Company for years ended December 31, 2017 through December 31, 2022 remain subject to examination. Malaysia corporate tax returns remain
subject to examination for tax years ended December 31, 2018 through December 31, 2022. The Company follows the provision of ASC 740 which
prescribes a comprehensive model for how a company should recognize, measure, present, and disclose in its financial statements uncertain
tax positions that the Company has taken or expects to take on a tax return. The Company did not have any unrecognized tax positions or
benefits as of December 31, 2022 and 2021. The Company recognizes interest and penalties accrued on any unrecognized tax benefits
as a component of income tax expense. We do not expect any material changes in our unrecognized tax benefits over the next 12 months. The Company’s ability to utilize U.S. net
operating loss carryforwards to offset future taxable income may be deferred or limited significantly if the Company were to experience
an “ownership change” as defined in section 382 of the Internal Revenue Code of 1986, as amended, and corresponding provisions
of state law. In general, an ownership change occurs when the ownership of the Company’s stock by 5 percent or more shareholders
“5-percent shareholders” exceeds 50 percentage points within a three-year period. We have not conducted a Section 382 study
to determine whether the use of our U.S. net operating losses is limited. We may have experienced ownership changes in the past, and we
may experience ownership changes in the future, some of which are outside our control. This could limit the amount of net operating losses
that we can utilize annually to offset future taxable income or tax liabil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Related party balances consisted of the following:
Schedule of related party balances
As of December 31,
2022 2021
Due to Porta Capital Limited (“Porta Capital”) $ 76,949 $ 2,063,876
Due to Bru Haas (B) Sdn Bhd (“Bru Haas (B)”) 561,947 1,675,573
Due to Bru Haas Sdn Bhd (“Bru Haas”) 33,588 168,649
Due to Clicque Technology Snd Bhd (“Clicque”) 79,389 90,272
Due to Tila Network Limited (“Tila Network”) – 19,478
Due to Porta Network Inc. (“Porta Network”) – 5,734
Due from Mr. Kamal Hamidon (850 ) –
Due from Mr. Song Dai (“Mr. Song”) (8,671 ) 12,014
Due to Leet Entertainment Group Limited (“Leet HK”) 414,814 –
$ 1,157,166 $ 4,035,596 Mr. Song is the director and major shareholder
of the Company, and he is also the major shareholder of Porta Capital, Bru Haas (B), Bru Haas, Tila Network, and Porta Network. Amount
due to these related companies are those trade and nontrade payables arising from transactions between the Company and the related companies,
such as advances made by the related companies on behalf of the Company, and advances made by the Company on behalf of the related companies.
Those advances are unsecured, non-interest bearing and have no fixed terms of repayment. The advances to Mr. Song is mainly for working
capital purpose. The advances are unsecured, non-interest bearing and have no fixed terms of repayment. On September 30, 2022, the Company issued to Porta
Capital Limited, Bru Haas (B) Sdn Bhd, Bru Haas Sdn Bhd, Clicque Technology Sdn Bhd, Tilla Network Limited and Porta Network Inc., the
Company’s related parties (collectively as the “Related Parties”), an aggregate of 5,898,256 In the ordinary course of business, during the
years ended December 31, 2022 and 2021, the Company involved with certain transactions, either at cost or current market prices and on
the normal commercial terms among related parties. The following table provides the transactions with these parties for the years as
presented (for the portion of such period that they were considered related):
Schedule of related party transactions
Years ended December 31,
Nature of transactions with related parties 2022 2021
Online sales income from Bru Haas $ – $ 1,178
Research and development consulting fee to related parties:
- Porta Capital (a) $ 36,287 $ 36,166
Consultancy fee to related parties
- Clicque (b) $ 149,982 $ –
Rent expense of Matchroom platform server to related parties:
- Porta Capital (c) $ 113,573 $ 109,306
- Bru Haas (B) (d) 241,998 120,000
Total $ 355,571 $ 229,306
Network Bandwidth expense to Bru Haas (B) (e) $ 215,238 $ 210,578
Whitelabel project-smart project cost to Bru Haas (B) $ 51,695 $ –
Director fee
- Elain Binti Lockman $ 4,474 $ [*]
- Ganesha 13,635 [*]
- Kamal Hamidon 49,085 [*]
- Ding Jung Long 81,437 [*]
Total $ 148,631 $ [*] Both platform server rent expense and network
bandwidth expense are recorded in the cost of revenue. (a) The Company entered a consultancy service
agreement with Porta Capital for a fixed period of 56 months commenced from May 1, 2017. The consultancy service fee is $3,000 per month
and the agreement was renewed for another fixed period of 21 months from April 1 2022 with $3,000 per month. (b) The Company entered two separate consultancy
service agreements with Clicque for a fixed period of 36 months each commenced from June 1, 2021 and December 1, 2021. The consultancy
service fees are RM 40,000 (equivalent to approximately $9,700) per month and RM 15,000 (equivalent to approximately $3,600) per month,
respectively. (c) The Company entered a platform server rental
agreement with Porta Capital for a fixed period of 60 months commenced from November 1 2017. The rent is $6,500 per month and the agreement
was renewed for another fixed period of 60 months from March 1, 2021 with$9,500 per month. (d) The Company entered a platform server rental
agreement with Bru Haas (B) for a fixed period of 60 months commenced from July 1, 2021. The rent is $20,000 per month. The Company entered a security operations center
service agreement with Bru Haas (B) for a fixed period of 12 months commenced from February 17, 2022. The rent is $4,705 per month. (e) The Company entered a network bandwidth rental
agreement with Bru Haas (B) for a fixed period of 12 months commenced from January 1, 2022. The rent is $18,000 per month. During the year ended December 31, 2021, the Company
utilized space on a rent-free basis in the office located at Unite 805, 8 th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36808</v>
      </c>
      <c r="C3" s="5" t="n">
        <v>23192</v>
      </c>
    </row>
    <row r="4">
      <c r="A4" s="4" t="inlineStr">
        <is>
          <t>Accounts receivable</t>
        </is>
      </c>
      <c r="B4" s="6" t="n">
        <v>156585</v>
      </c>
      <c r="C4" s="6" t="n">
        <v>19833</v>
      </c>
    </row>
    <row r="5">
      <c r="A5" s="4" t="inlineStr">
        <is>
          <t>Deposits and other receivables</t>
        </is>
      </c>
      <c r="B5" s="6" t="n">
        <v>11712</v>
      </c>
      <c r="C5" s="6" t="n">
        <v>25367</v>
      </c>
    </row>
    <row r="6">
      <c r="A6" s="4" t="inlineStr">
        <is>
          <t>Total current assets</t>
        </is>
      </c>
      <c r="B6" s="6" t="n">
        <v>205105</v>
      </c>
      <c r="C6" s="6" t="n">
        <v>68392</v>
      </c>
    </row>
    <row r="7">
      <c r="A7" s="3" t="inlineStr">
        <is>
          <t>Non-current assets:</t>
        </is>
      </c>
      <c r="B7" s="4" t="inlineStr">
        <is>
          <t xml:space="preserve"> </t>
        </is>
      </c>
      <c r="C7" s="4" t="inlineStr">
        <is>
          <t xml:space="preserve"> </t>
        </is>
      </c>
    </row>
    <row r="8">
      <c r="A8" s="4" t="inlineStr">
        <is>
          <t>Plant and equipment, net</t>
        </is>
      </c>
      <c r="B8" s="6" t="n">
        <v>123458</v>
      </c>
      <c r="C8" s="6" t="n">
        <v>153191</v>
      </c>
    </row>
    <row r="9">
      <c r="A9" s="4" t="inlineStr">
        <is>
          <t>Right of use assets</t>
        </is>
      </c>
      <c r="B9" s="6" t="n">
        <v>9046</v>
      </c>
      <c r="C9" s="6" t="n">
        <v>8052</v>
      </c>
    </row>
    <row r="10">
      <c r="A10" s="4" t="inlineStr">
        <is>
          <t>Total non-current assets</t>
        </is>
      </c>
      <c r="B10" s="6" t="n">
        <v>132504</v>
      </c>
      <c r="C10" s="6" t="n">
        <v>161243</v>
      </c>
    </row>
    <row r="11">
      <c r="A11" s="4" t="inlineStr">
        <is>
          <t>TOTAL ASSETS</t>
        </is>
      </c>
      <c r="B11" s="6" t="n">
        <v>337609</v>
      </c>
      <c r="C11" s="6" t="n">
        <v>229635</v>
      </c>
    </row>
    <row r="12">
      <c r="A12" s="3" t="inlineStr">
        <is>
          <t>Current liabilities:</t>
        </is>
      </c>
      <c r="B12" s="4" t="inlineStr">
        <is>
          <t xml:space="preserve"> </t>
        </is>
      </c>
      <c r="C12" s="4" t="inlineStr">
        <is>
          <t xml:space="preserve"> </t>
        </is>
      </c>
    </row>
    <row r="13">
      <c r="A13" s="4" t="inlineStr">
        <is>
          <t>Accounts payable</t>
        </is>
      </c>
      <c r="B13" s="6" t="n">
        <v>530198</v>
      </c>
      <c r="C13" s="6" t="n">
        <v>537034</v>
      </c>
    </row>
    <row r="14">
      <c r="A14" s="4" t="inlineStr">
        <is>
          <t>Accrued liabilities and other payables</t>
        </is>
      </c>
      <c r="B14" s="6" t="n">
        <v>379872</v>
      </c>
      <c r="C14" s="6" t="n">
        <v>51618</v>
      </c>
    </row>
    <row r="15">
      <c r="A15" s="4" t="inlineStr">
        <is>
          <t>Accrued compensation payable to officers and directors</t>
        </is>
      </c>
      <c r="B15" s="6" t="n">
        <v>413443</v>
      </c>
      <c r="C15" s="6" t="n">
        <v>366558</v>
      </c>
    </row>
    <row r="16">
      <c r="A16" s="4" t="inlineStr">
        <is>
          <t>Contract liability</t>
        </is>
      </c>
      <c r="B16" s="6" t="n">
        <v>270795</v>
      </c>
      <c r="C16" s="6" t="n">
        <v>0</v>
      </c>
    </row>
    <row r="17">
      <c r="A17" s="4" t="inlineStr">
        <is>
          <t>Amounts due to related parties</t>
        </is>
      </c>
      <c r="B17" s="6" t="n">
        <v>1157166</v>
      </c>
      <c r="C17" s="6" t="n">
        <v>4035596</v>
      </c>
    </row>
    <row r="18">
      <c r="A18" s="4" t="inlineStr">
        <is>
          <t>Convertible promissory note</t>
        </is>
      </c>
      <c r="B18" s="6" t="n">
        <v>99624</v>
      </c>
      <c r="C18" s="4" t="inlineStr">
        <is>
          <t xml:space="preserve"> </t>
        </is>
      </c>
    </row>
    <row r="19">
      <c r="A19" s="4" t="inlineStr">
        <is>
          <t>Operating lease liabilities</t>
        </is>
      </c>
      <c r="B19" s="6" t="n">
        <v>9046</v>
      </c>
      <c r="C19" s="6" t="n">
        <v>5042</v>
      </c>
    </row>
    <row r="20">
      <c r="A20" s="4" t="inlineStr">
        <is>
          <t>Total current liabilities</t>
        </is>
      </c>
      <c r="B20" s="6" t="n">
        <v>2860144</v>
      </c>
      <c r="C20" s="6" t="n">
        <v>4995848</v>
      </c>
    </row>
    <row r="21">
      <c r="A21" s="3" t="inlineStr">
        <is>
          <t>Non-current liabilities</t>
        </is>
      </c>
      <c r="B21" s="4" t="inlineStr">
        <is>
          <t xml:space="preserve"> </t>
        </is>
      </c>
      <c r="C21" s="4" t="inlineStr">
        <is>
          <t xml:space="preserve"> </t>
        </is>
      </c>
    </row>
    <row r="22">
      <c r="A22" s="4" t="inlineStr">
        <is>
          <t>Operating lease liabilities</t>
        </is>
      </c>
      <c r="B22" s="6" t="n">
        <v>0</v>
      </c>
      <c r="C22" s="6" t="n">
        <v>2971</v>
      </c>
    </row>
    <row r="23">
      <c r="A23" s="4" t="inlineStr">
        <is>
          <t>TOTAL LIABILITIES</t>
        </is>
      </c>
      <c r="B23" s="6" t="n">
        <v>2860144</v>
      </c>
      <c r="C23" s="6" t="n">
        <v>4998819</v>
      </c>
    </row>
    <row r="24">
      <c r="A24" s="4" t="inlineStr">
        <is>
          <t>Commitments and contingencies (Note 14)</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Series B Convertible Preferred Stock, 10,000,000 shares authorized, $0.0001 par value, 5,898,256 and 0 issued and outstanding as of December 31, 2022 and 2021 respectively</t>
        </is>
      </c>
      <c r="B26" s="6" t="n">
        <v>5284837</v>
      </c>
      <c r="C26" s="6" t="n">
        <v>0</v>
      </c>
    </row>
    <row r="27">
      <c r="A27" s="3" t="inlineStr">
        <is>
          <t>STOCKHOLDERS’ DEFICIT</t>
        </is>
      </c>
      <c r="B27" s="4" t="inlineStr">
        <is>
          <t xml:space="preserve"> </t>
        </is>
      </c>
      <c r="C27" s="4" t="inlineStr">
        <is>
          <t xml:space="preserve"> </t>
        </is>
      </c>
    </row>
    <row r="28">
      <c r="A28" s="4" t="inlineStr">
        <is>
          <t>Preferred stock, 20,000,000 shares authorized, $0.0001 par value: Series A, 1,000,000 authorized, issued and outstanding</t>
        </is>
      </c>
      <c r="B28" s="6" t="n">
        <v>100</v>
      </c>
      <c r="C28" s="6" t="n">
        <v>100</v>
      </c>
    </row>
    <row r="29">
      <c r="A29" s="4" t="inlineStr">
        <is>
          <t>Common stock, $0.0001 par value; 10,000,000,000 shares authorized; 152,899,640 shares issued and outstanding as of December 31, 2022 and 2021, respectively</t>
        </is>
      </c>
      <c r="B29" s="6" t="n">
        <v>15290</v>
      </c>
      <c r="C29" s="6" t="n">
        <v>15290</v>
      </c>
    </row>
    <row r="30">
      <c r="A30" s="4" t="inlineStr">
        <is>
          <t>Common stock to be cancelled</t>
        </is>
      </c>
      <c r="B30" s="6" t="n">
        <v>-100</v>
      </c>
      <c r="C30" s="6" t="n">
        <v>0</v>
      </c>
    </row>
    <row r="31">
      <c r="A31" s="4" t="inlineStr">
        <is>
          <t>Additional paid-in capital</t>
        </is>
      </c>
      <c r="B31" s="6" t="n">
        <v>2773001</v>
      </c>
      <c r="C31" s="6" t="n">
        <v>3062662</v>
      </c>
    </row>
    <row r="32">
      <c r="A32" s="4" t="inlineStr">
        <is>
          <t>Accumulated other comprehensive loss</t>
        </is>
      </c>
      <c r="B32" s="6" t="n">
        <v>-14021</v>
      </c>
      <c r="C32" s="6" t="n">
        <v>-12530</v>
      </c>
    </row>
    <row r="33">
      <c r="A33" s="4" t="inlineStr">
        <is>
          <t>Accumulated losses</t>
        </is>
      </c>
      <c r="B33" s="6" t="n">
        <v>-10578195</v>
      </c>
      <c r="C33" s="6" t="n">
        <v>-7834706</v>
      </c>
    </row>
    <row r="34">
      <c r="A34" s="4" t="inlineStr">
        <is>
          <t>Total stockholders’ deficit attributable to the Company</t>
        </is>
      </c>
      <c r="B34" s="6" t="n">
        <v>-7803925</v>
      </c>
      <c r="C34" s="6" t="n">
        <v>-4769184</v>
      </c>
    </row>
    <row r="35">
      <c r="A35" s="4" t="inlineStr">
        <is>
          <t>Non-controlling interest</t>
        </is>
      </c>
      <c r="B35" s="6" t="n">
        <v>-3447</v>
      </c>
      <c r="C35" s="4" t="inlineStr">
        <is>
          <t xml:space="preserve"> </t>
        </is>
      </c>
    </row>
    <row r="36">
      <c r="A36" s="4" t="inlineStr">
        <is>
          <t>Total stockholders’ deficit</t>
        </is>
      </c>
      <c r="B36" s="6" t="n">
        <v>-7807372</v>
      </c>
      <c r="C36" s="6" t="n">
        <v>-4769184</v>
      </c>
    </row>
    <row r="37">
      <c r="A37" s="4" t="inlineStr">
        <is>
          <t>TOTAL LIABILITIES AND STOCKHOLDERS’ DEFICIT</t>
        </is>
      </c>
      <c r="B37" s="5" t="n">
        <v>337609</v>
      </c>
      <c r="C37" s="5" t="n">
        <v>2296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Dec. 31, 2022</t>
        </is>
      </c>
    </row>
    <row r="3">
      <c r="A3" s="3" t="inlineStr">
        <is>
          <t>Risks and Uncertainties [Abstract]</t>
        </is>
      </c>
      <c r="B3" s="4" t="inlineStr">
        <is>
          <t xml:space="preserve"> </t>
        </is>
      </c>
    </row>
    <row r="4">
      <c r="A4" s="4" t="inlineStr">
        <is>
          <t>CONCENTRATIONS OF RISK</t>
        </is>
      </c>
      <c r="B4" s="4" t="inlineStr">
        <is>
          <t xml:space="preserve">13. CONCENTRATIONS OF RISK The Company is exposed to the following concentrations of risk:
(a) Major customers For the years ended December 31, 2022 and 2021,
the individual customer who accounts for 10% or more of the Company’s revenues and its outstanding receivable balances as at year-end
dates, are presented as follows:
Schedule of concentrations of risk
Year ended December 31, 2022
December 31, 2022
Customers Revenues Percentage Accounts
Customer A $ 69,259 46 $ 66,000
Customer B 16,546 11 3,638
Total: $ 85,805 57 Total: $ 69,638
Year ended December 31, 2021
December 31, 2021
Customers Revenues Percentage Accounts
Customer A $ 19,708 31 $ 19,735
Customer B 15,418 25 98
Total: $ 35,126 56 Total: $ 19,833
(b) Economic and political risk The Company’s major operations are conducted
in Hong Kong and Malaysia. Accordingly, the political, economic, and legal environments in Hong Kong and Malaysia, as well as the general
state of Hong Kong and Malaysia’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TAKA and
MYR converted to US$ on that date. The exchange rate could fluctuate depending on changes in political and economic environments without
notice.
(d) Concentration of credit risk Financial instruments that potentially subject
the Company to concentrations of credit risk consist principally of cash. The Company maintains cash with various financial institutions
in Hong Kong and Malaysia. Cash are maintained with high credit quality institutions, the composition and maturities of which are regularly
monitored by management. The Hong Kong Deposit Protection Board and Perbadanan Insurans Deposit Malaysia (“PIDM”) pays compensation
up to a limit of HK$500,000 and RM250,000, respectively if the bank with which an individual/a company hold its eligible deposit fails.
At December 31, 2022 and 2021, the Company did not have deposit funds that exceeded the insured limits in Hong Kong and Malaysi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4. COMMITMENTS AND CONTINGENCIES The Company from time to time may be involved
in legal proceedings and disputes arising in the normal course of business. The Company believes that there are no material claims or
actions pending or threatened against the Company. On April
28, 2021, the Company entered into a financial advisory agreement, (“the agreement”) with Maxim Group, LLC (“Maxim”),
a leading full-service investment banking, securities and wealth management firm, pursuant to which Maxim will provide certain advisory
services including strategic corporate planning, capitalization, and marketing. Additionally, Maxim, will advise the Company with respect
to its objective to list on a national securities exchange. As consideration for Maxim’s services pursuant to the agreement, the
Company agreed to issue restricted shares of the Company’s common stock to Maxim equal to 2% of the outstanding shares of the Company’s
Common Stock. As mentioned in Note 6, the Company issued 1,403,973 On November 4, 2022 (the
“Issue Date”), Leet Technology Inc. (the “Company”) entered into a Securities Purchase Agreement dated as of November
4, 2022 (the “SPA”), by and between the Company and 1800 Diagonal Lending LLC, a Virginia limited liability company (the “Investor”).
Pursuant to the SPA, among other things, the Company agreed to issue to the Investor a convertible note in the principal amount of $ 113,300 10,300 2,000 1,000 8 November 4,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The Company evaluated subsequent events and transactions
that occurred after the balance sheet date up to August 4, 2023, the date that the financial statements were issued. Other than as described
below, the Company did not identify any subsequent events that would have required adjustment or disclosure in the consolidated financial
statements. On January 11, 2023,
the Company completed its merger (the “Merger) with Leet Inc. a company incorporated under the laws of the BVI (“LEET BVI”),
with LEET BVI continuing as the surviving company. The Merger was completed pursuant to an Agreement and Plan of Merger (the “Merger
Agreement”), dated January 5, 2023, by and between LEET BVI and the Company. The Merger Agreement contains customary representations
and warranties by each of LEET BVI and the Company. The Merger Agreement also contains customary covenants, including, among others, covenants
relating to the operation of each of LEET BVI’s and the Company’s businesses during the period prior to the closing of the
Merger. Pursuant to the Merger
Agreement, LEET BVI and the Company caused the Merger to be consummated by filing a certificate of merger (the “Certificate of Merger”)
with the Secretary of State of the State of Delaware on January 11, 2023. The Merger became effective on January 11, 2023 (the “Effective
Time”), as agreed to by the parties and specified in the Certificate of Merger. Pursuant to the Merger,
each issued and outstanding share of the Company common stock/ preferred stock shall be transferred to Leet BVI and converted into one
new ordinary share (“Ordinary Share”) or preferred share (“Preferred Share”) of LEET BVI, as the case may be.
As a result, LEET BVI shall issue an aggregate of approximately 152,899,640 Ordinary Shares and 6,898,256 Preferred Shares to former the
Company shareholders. The LEET BVI Ordinary Shares issued and outstanding immediately prior to the Effective Time remained outstanding
upon the Effective Time and were unaffected by the Merger. As a result, immediately following the Merger, LEET BVI shall have approximately
152,899,640 Ordinary Shares outstanding and 6,898,256 Preferred Shares outstanding. On April 19, 2023, the Company paid off its convertible
promissory note with 1800 Diagonal Lending dated November 4, 2022, of $134,921.36 together with all interest thereon. On June
15, 2023, the Company and Long Ding Jung, the previous Chief Executive Officer, mutually agreed that Mr Long would return for cancellation
an aggregate of 800,000 shares of Common Stock which were issued to Mr Long on November 20,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se accompanying consolidated financial statements
have been prepared in accordance with generally accepted accounting principles in the United States of America (“US GAAP”). </t>
        </is>
      </c>
    </row>
    <row r="5">
      <c r="A5" s="4" t="inlineStr">
        <is>
          <t>Use of estimates and assumptions</t>
        </is>
      </c>
      <c r="B5" s="4" t="inlineStr">
        <is>
          <t xml:space="preserve">Use of estimates and assumptions In preparing these consolidated financial statements,
management makes estimates and assumptions that affect the reported amounts of assets and liabilities and disclosure of contingent assets
and liabilities at the date of the consolidated financial statements during the years reported. Actual results may differ from these estimates. </t>
        </is>
      </c>
    </row>
    <row r="6">
      <c r="A6" s="4" t="inlineStr">
        <is>
          <t>Basis of consolidation</t>
        </is>
      </c>
      <c r="B6" s="4" t="inlineStr">
        <is>
          <t xml:space="preserve">Basis of consolidation The consolidated financial statements include
the financial statements of the Company and its subsidiaries in conformity with US GAAP. All inter-company balances and transactions within
the Company have been eliminated upon consolidation. </t>
        </is>
      </c>
    </row>
    <row r="7">
      <c r="A7" s="4" t="inlineStr">
        <is>
          <t>Cash</t>
        </is>
      </c>
      <c r="B7" s="4" t="inlineStr">
        <is>
          <t xml:space="preserve">Cash Cash represent cash on hand, demand deposits placed
with banks or other financial institutions and all highly liquid investments with an original maturity of three months or less as of the
purchase date of such investments. </t>
        </is>
      </c>
    </row>
    <row r="8">
      <c r="A8" s="4" t="inlineStr">
        <is>
          <t>Accounts receivable</t>
        </is>
      </c>
      <c r="B8" s="4" t="inlineStr">
        <is>
          <t xml:space="preserve">Accounts receivable Accounts receivable are recorded in accordance
with Accounting Standards Codification (“ASC”) 310, “Receivables.”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each quarte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The Company does not have any off-balance-sheet
credit exposure related to its customers. As of December 31, 2022 and 2021, there were no </t>
        </is>
      </c>
    </row>
    <row r="9">
      <c r="A9" s="4" t="inlineStr">
        <is>
          <t>Plant and equipment</t>
        </is>
      </c>
      <c r="B9" s="4" t="inlineStr">
        <is>
          <t xml:space="preserve">Plant and equipment Plant and equipment are stated at historical
cost less accumulated depreciation. Leasehold improvements are amortized over the lessor of the based term of the lease or 5 years of
the leasehold improvement. Depreciation is calculated on the straight-line basis over the following expected useful lives from the date
on which they become fully operational and after taking into account their estimated residual values:
Schedule of useful lives of plant and equipment
Estimated useful lives
Computer and equipment 5
Furniture and fixtures 5 Expenditures for repairs and maintenance are expensed
as incurred. When assets have been retired or sold, the cost and related accumulated depreciation are removed from the accounts and any
resulting gain or loss is recognized in the results of operations. </t>
        </is>
      </c>
    </row>
    <row r="10">
      <c r="A10" s="4" t="inlineStr">
        <is>
          <t>Research and development costs</t>
        </is>
      </c>
      <c r="B10" s="4" t="inlineStr">
        <is>
          <t xml:space="preserve">Research and development costs Research and development costs are expensed as
incurred and consist of development work associated with our existing technology, customer solutions and processes. Our research and development
expenses relate primarily to payroll costs for personnel, costs associated with various projects, including testing, development and other
related expenses. </t>
        </is>
      </c>
    </row>
    <row r="11">
      <c r="A11" s="4" t="inlineStr">
        <is>
          <t>Impairment of long-lived assets</t>
        </is>
      </c>
      <c r="B11" s="4" t="inlineStr">
        <is>
          <t xml:space="preserve">Impairment of long-lived assets In accordance with the provisions of ASC Topic
360, “Impairment or Disposal of Long-Lived Assets”, all long-lived assets such as plant and equipment, intan, and right of
use (“ROU”) assets held and used by the Company are reviewed for impairment whenever events or changes in circumstances indicate
that the carrying amount of an asset may not be recoverable. Recoverability of assets to be held and used is evaluated by a comparison
of the carrying amount of an asset to its estimated future undiscounted cash flows expected to be generated by the asset. If such assets
are considered to be impaired, the impairment to be recognized is measured by the amount by which the carrying amounts of the assets exceed
the fair value of the assets. </t>
        </is>
      </c>
    </row>
    <row r="12">
      <c r="A12" s="4" t="inlineStr">
        <is>
          <t>Contract liability</t>
        </is>
      </c>
      <c r="B12" s="4" t="inlineStr">
        <is>
          <t xml:space="preserve">Contract liability Billing practices for the Company’s contracts
are governed by the contract terms of each project. Billings do not necessarily correlate with revenues recognized. The Company records
contract liabilities to account for these differences in timing. The contract liability, represents the Company’s
obligation to transfer goods or services to a customer for which the Company has been paid by the customer or for which the Company is
obligated to perform under the contract. Revenue for future services reflected in this account are recognized, and the liability is reduced,
as the Company subsequently satisfies the performance obligation under the contract. </t>
        </is>
      </c>
    </row>
    <row r="13">
      <c r="A13" s="4" t="inlineStr">
        <is>
          <t>Revenue recognition</t>
        </is>
      </c>
      <c r="B13" s="4" t="inlineStr">
        <is>
          <t xml:space="preserve">Revenue recognition The revenue of the Company is currently generated
from the provision of white label solutions and esports event management and team services. The Company recognizes revenue in accordance
with Accounting Standards Codification (“ASC”) Topic 606 – Revenue from Contracts with Customers (“ASC
606”) when control of a product or service is transferred to a customer.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White Label Solutions Revenue The Company derives revenue from the provision
of white label solutions. The Company offers white label, contracted licensed, solutions primarily to their information &amp; communications
technology (“ICT”) partners. The Company engages its ICT partners to utilize its Matchroom.net Platform. For customers who
have their own platforms and apps being used, the Company will customize the design of Matchroom.net to meet the customer’s need
and integrate, a customized solution into the customer’s system. The Matchroom.net platform and software solution is customizable
to the specific needs of each customer and can be integrated across multiple platforms. On average it will take the Company three months
to complete the customization of the platform for a customers use. The Company’s typical arrangement involves
customizing the Matchroom.net platform solution, which requires technical programming support to build out the platform to its customers
specifications. As a result, in analyzing the performance obligations being provided to the customer the Company considers the software
license and customization services as a single performance obligation as required by ASC 606. In carrying out the services under these
arrangements, the Company is often provided with upfront payment which is deferred and recognized into revenue over the duration of the
contract. Additionally, the Company recognizes ticket when the performance obligation has been satisfied. Esports Tournament Management and Team Services
Revenue The Company derives revenue from esports tournament
management and team services. The Company offers tournament management services to their customers, whereby they are engaged to provide
the service of managing and hosting a tournament of the customer’s choice. The Company provides the required manpower and skills
to host and manage an esports tournament on their own Matchroom.net platform or on the platform of the customer. The hosting and management
of these tournaments on behalf of the customer is deemed to be one performance obligation and is met over the period of performance (couple
of days) in which the tournament is held. The amount to be recognized as revenue equals
the predetermined event management fee as per the agreement in place between the Company and the customer. The Company fulfils its performance
obligation through the execution and completion of hosting the tournament, over the period of performance that being the multi-day tournament.
The amount per the contract is based on the needs of the customer and the required level of manpower or skills needed for the relevant
tournament. Apart from hosting the tournaments of other customers,
the Company also hosts and managed their own internally held tournaments. The Company will obtain sponsorship agreements with other third-party
entities whereby the Company commits to deliver certain sponsor and promotional services in exchange for consideration. Upon completion
of the tournament a work completion report will be generated and communicated to the customer. Revenue will be recording pro rata during
the duration of the tournament. The Company invoices its promotional partners based on the contracted services within the agreement. </t>
        </is>
      </c>
    </row>
    <row r="14">
      <c r="A14" s="4" t="inlineStr">
        <is>
          <t>Disaggregation of Revenue</t>
        </is>
      </c>
      <c r="B14" s="4" t="inlineStr">
        <is>
          <t xml:space="preserve">Disaggregation of Revenue The Company has disaggregated its revenue from
contracts with customers into categories based on the nature of the revenue. The following table presents the revenue streams by segments,
with the presentation revenue categories presented on the statements of operation for the years indicated:
Schedule of disaggregated revenue
Years ended December 31,
2022 2021
White label solutions $ 108,290 $ 15,418
Esport tournament management and team services 8,652 42,872
Matchroom Mini-app solutions 35,035 4,552
$ 151,977 $ 62,842 </t>
        </is>
      </c>
    </row>
    <row r="15">
      <c r="A15" s="4" t="inlineStr">
        <is>
          <t>Stock based compensation</t>
        </is>
      </c>
      <c r="B15" s="4" t="inlineStr">
        <is>
          <t xml:space="preserve">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t>
        </is>
      </c>
    </row>
    <row r="16">
      <c r="A16" s="4" t="inlineStr">
        <is>
          <t>Income taxes</t>
        </is>
      </c>
      <c r="B16" s="4" t="inlineStr">
        <is>
          <t xml:space="preserve">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 ended December 31, 2022, the Company
incurred $ 20,000 no no The Company is subject to tax in local and foreign
jurisdiction. As a result of its business activities, the Company files tax returns that are subject to examination by the relevant tax
authorities. </t>
        </is>
      </c>
    </row>
    <row r="17">
      <c r="A17" s="4" t="inlineStr">
        <is>
          <t>Foreign currency translation</t>
        </is>
      </c>
      <c r="B1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The functional currencies
of the Company’s operating subsidiaries are their local currencies (Hong Kong Dollars (“HKD”) Bangladeshi Taka (“TAKA”)
and Malaysian Ringgit (“MYR”)). TAKA-denominated assets and liabilities are translated into the United States Dollar using
the exchange rate at the balance sheet date ( 103.0715 103.0715 0.12866 0.12825 0.22692 0.24145 0.22724 0.23989 </t>
        </is>
      </c>
    </row>
    <row r="18">
      <c r="A18" s="4" t="inlineStr">
        <is>
          <t>Comprehensive income</t>
        </is>
      </c>
      <c r="B18" s="4" t="inlineStr">
        <is>
          <t xml:space="preserve">Comprehensive income ASC 220, “ Comprehensive Income </t>
        </is>
      </c>
    </row>
    <row r="19">
      <c r="A19" s="4" t="inlineStr">
        <is>
          <t>Retirement plan costs</t>
        </is>
      </c>
      <c r="B19" s="4" t="inlineStr">
        <is>
          <t xml:space="preserve">Retirement plan costs Contributions to retirement plans (which are defined
contribution plans) are charged to general and administrative expenses in the accompanying statements of operation as the related employee
service is provided. </t>
        </is>
      </c>
    </row>
    <row r="20">
      <c r="A20" s="4" t="inlineStr">
        <is>
          <t>Leases</t>
        </is>
      </c>
      <c r="B20" s="4" t="inlineStr">
        <is>
          <t xml:space="preserve">Leases The Company accounts for leases in accordance
with Topic 842, “Leases” (“ASC 842”) and determines if an arrangement is a lease at inception. Operating leases
are included in operating ROU assets, other current liabilities, and operating lease liabilities in our consolidated balance sheets. Finance
leases are included in property and equipment, other current liabilities, and other long-term liabilities in our consolidated balance
sheets.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the Company’s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The lease terms may include options to extend or terminate
the lease when it is reasonably certain that we will exercise that option. Lease expense for lease payments is recognized on a straight-line
basis over the lease term.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t>
        </is>
      </c>
    </row>
    <row r="21">
      <c r="A21" s="4" t="inlineStr">
        <is>
          <t>Net loss per share</t>
        </is>
      </c>
      <c r="B21" s="4" t="inlineStr">
        <is>
          <t xml:space="preserve">Net loss per share The Company calculates net income or loss per
share in accordance with ASC Topic 260, “Earnings per Share.” Basic income or loss per share is computed by dividing the
net income or loss by the weighted-average number of common shares outstanding during the period. Diluted net loss per share is the same
as basic net loss per share when their inclusion would have an anti-dilutive effect due to the continuing net losses. The following anti-dilutive
equity and debt securities were excluded from the computation of net loss per share.
Schedule of anti-dilutive equity and debt securities
As of December 31,
2022 2021
(Shares) (Shares)
Convertible shares 58,982,560 –
Warrants – 910,410 </t>
        </is>
      </c>
    </row>
    <row r="22">
      <c r="A22" s="4" t="inlineStr">
        <is>
          <t>Contingencies</t>
        </is>
      </c>
      <c r="B22" s="4" t="inlineStr">
        <is>
          <t xml:space="preserve">Contingencies The Company follows the ASC 450-20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any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t>
        </is>
      </c>
    </row>
    <row r="23">
      <c r="A23" s="4" t="inlineStr">
        <is>
          <t>Fair value of financial instruments</t>
        </is>
      </c>
      <c r="B23" s="4" t="inlineStr">
        <is>
          <t xml:space="preserve">Fair value of financial instruments The Carrying amounts for cash, accounts receivable,
deposits receivable, accounts payable, accrued liabilities, and other payables approximate their fair value because of their short-term
maturity. The Company determined that the carrying amount of accrued compensation payable to officers and directors and amounts due to
related parties approximates fair value as these amounts are indicative of the amounts the company would expect to settle in current market
exchange. </t>
        </is>
      </c>
    </row>
    <row r="24">
      <c r="A24" s="4" t="inlineStr">
        <is>
          <t>Stock based compensation</t>
        </is>
      </c>
      <c r="B24" s="4" t="inlineStr">
        <is>
          <t xml:space="preserve">Stock based compensation The Company accounts for non-employee stock-based
compensation in accordance with the guidance of FASB ASC Topic 718, Compensation—Stock Compensation, which requires all share-based
payments to non-employees to be recognized in the financial statements based on their fair values. The fair value of the equity instrument
is charged directly to compensation expense and credited to additional paid-in capital. </t>
        </is>
      </c>
    </row>
    <row r="25">
      <c r="A25" s="4" t="inlineStr">
        <is>
          <t>Series B Convertible Preferred Stock</t>
        </is>
      </c>
      <c r="B25" s="4" t="inlineStr">
        <is>
          <t xml:space="preserve">Series B Convertible Preferred Stock The Company accounts for the Series B Convertible
Preferred Stock in accordance with the guidance in ASC 480, Distinguishing Liabilities from Equity. Preferred stock subject to mandatory
redemption are classified as a liability instrument and are measured at fair value. Conditionally preferred stock (including preferred
stock that feature redemption rights that are either within the control of the holder or subject to redemption upon the occurrence of
uncertain events not solely within the Company’s control) are classified as temporary equity. </t>
        </is>
      </c>
    </row>
    <row r="26">
      <c r="A26" s="4" t="inlineStr">
        <is>
          <t>Recent accounting pronouncements</t>
        </is>
      </c>
      <c r="B26" s="4" t="inlineStr">
        <is>
          <t xml:space="preserve">Recent accounting pronouncements Accounting Standards Issued, Adopted In March 2020, the FASB issued ASU 2020-04, Reference
Rate Reform - Facilitation of the Effects of Reference Rate Reform on Financial Reporting Accounting Standards Issued, Not Adopted In June 2016, the FASB issued ASU No. 2016-13,
Financial Instruments – Credit Losses: Measurement of Credit Losses on Financial Instruments From time to time, new accounting pronouncements
are issued by the Financial Accounting Standards Board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scription of subsidiaries</t>
        </is>
      </c>
      <c r="B4" s="4" t="inlineStr">
        <is>
          <t>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LEET Inc. BVI Investment holding 1 ordinary share at par value of US$1 100
Leet Technology (BD) Ltd. Bangladesh Provision of information technology and mobile application development and digital content publishing service 1 ordinary share at par value of Taka 100 80
* were disposed on April 4,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seful lives of plant and equipment</t>
        </is>
      </c>
      <c r="B4" s="4" t="inlineStr">
        <is>
          <t xml:space="preserve">Schedule of useful lives of plant and equipment
Estimated useful lives
Computer and equipment 5
Furniture and fixtures 5 </t>
        </is>
      </c>
    </row>
    <row r="5">
      <c r="A5" s="4" t="inlineStr">
        <is>
          <t>Schedule of disaggregated revenue</t>
        </is>
      </c>
      <c r="B5" s="4" t="inlineStr">
        <is>
          <t xml:space="preserve">Schedule of disaggregated revenue
Years ended December 31,
2022 2021
White label solutions $ 108,290 $ 15,418
Esport tournament management and team services 8,652 42,872
Matchroom Mini-app solutions 35,035 4,552
$ 151,977 $ 62,842 </t>
        </is>
      </c>
    </row>
    <row r="6">
      <c r="A6" s="4" t="inlineStr">
        <is>
          <t>Schedule of anti-dilutive equity and debt securities</t>
        </is>
      </c>
      <c r="B6" s="4" t="inlineStr">
        <is>
          <t xml:space="preserve">Schedule of anti-dilutive equity and debt securities
As of December 31,
2022 2021
(Shares) (Shares)
Convertible shares 58,982,560 –
Warrants – 910,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As of December 31,
2022 2021
Computer and equipment $ 139,407 $ 169,367
Furniture and fixtures 8,455 5,558
Leasehold improvements 21,348 17,721
169,210 192,646
Less: accumulated depreciation (45,752 ) (39,455 )
$ 123,458 $ 153,1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 LIABILITY (Tables)</t>
        </is>
      </c>
      <c r="B1" s="2" t="inlineStr">
        <is>
          <t>12 Months Ended</t>
        </is>
      </c>
    </row>
    <row r="2">
      <c r="B2" s="2" t="inlineStr">
        <is>
          <t>Dec. 31, 2022</t>
        </is>
      </c>
    </row>
    <row r="3">
      <c r="A3" s="3" t="inlineStr">
        <is>
          <t>Lease Liability</t>
        </is>
      </c>
      <c r="B3" s="4" t="inlineStr">
        <is>
          <t xml:space="preserve"> </t>
        </is>
      </c>
    </row>
    <row r="4">
      <c r="A4" s="4" t="inlineStr">
        <is>
          <t>Schedule of lease allocation of assets and liabilities</t>
        </is>
      </c>
      <c r="B4" s="4" t="inlineStr">
        <is>
          <t xml:space="preserve">Schedule of lease allocation of assets and liabilities
Consolidated Balance As of December 31,
Sheets Caption 2022 2021
Assets Operating lease right-of-use assets $ 9,046 $ 8,052
Liabilities:
Current Operating lease liability – current $ 9,046 $ 5,042
Non-current Operating lease liability – non-current – 2,971
Total lease liabilities $ 9,046 $ 8,013 </t>
        </is>
      </c>
    </row>
    <row r="5">
      <c r="A5" s="4" t="inlineStr">
        <is>
          <t>Schedule of lease obligations</t>
        </is>
      </c>
      <c r="B5" s="4" t="inlineStr">
        <is>
          <t xml:space="preserve">Schedule of lease obligations
Year Ended December 31,
2023 $ 9,046
Total minimum lease payments 9,099
Less: interest (53 )
Total present value of lease liabilities $ 9,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EZZANINE EQUITY (Tables)</t>
        </is>
      </c>
      <c r="B1" s="2" t="inlineStr">
        <is>
          <t>12 Months Ended</t>
        </is>
      </c>
    </row>
    <row r="2">
      <c r="B2" s="2" t="inlineStr">
        <is>
          <t>Dec. 31, 2022</t>
        </is>
      </c>
    </row>
    <row r="3">
      <c r="A3" s="3" t="inlineStr">
        <is>
          <t>Mezzanine Equity</t>
        </is>
      </c>
      <c r="B3" s="4" t="inlineStr">
        <is>
          <t xml:space="preserve"> </t>
        </is>
      </c>
    </row>
    <row r="4">
      <c r="A4" s="4" t="inlineStr">
        <is>
          <t>Schedule of Mezzanine Equity</t>
        </is>
      </c>
      <c r="B4" s="4" t="inlineStr">
        <is>
          <t xml:space="preserve">Schedule of Mezzanine Equity
Preferred Stock – Series B – As of December 31, 2021 $ –
Issuance of Series B Convertible Preferred Stock on September 30, 2022 5,190,465
Dividends of Series B Convertible Preferred Stock as of December 31, 2022 94,372
Preferred Stock – Series B – As of December 31, 2022 $ 5,284,8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chedule of warrant activity</t>
        </is>
      </c>
      <c r="B4" s="4" t="inlineStr">
        <is>
          <t xml:space="preserve">Schedule of warrant activity
Weighted average
Warrants for common shares Exercise price Remaining
Outstanding as of December 31, 2020 4,080,160 $ 0.71 0.79
Forfeited, canceled, expired (3,169,750 ) 0.08 ( 0.46 )
Outstanding as of December 31, 2021 910,410 0.79 0.33
Forfeited, canceled, expired (910,410 ) (0.79 ) ( 0.33 )
Outstanding as of December 31, 2022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Shares Authorized</t>
        </is>
      </c>
      <c r="B2" s="6" t="n">
        <v>20000000</v>
      </c>
      <c r="C2" s="6" t="n">
        <v>20000000</v>
      </c>
    </row>
    <row r="3">
      <c r="A3" s="4" t="inlineStr">
        <is>
          <t>Preferred Stock, Par or Stated Value Per Share</t>
        </is>
      </c>
      <c r="B3" s="7" t="n">
        <v>0.0001</v>
      </c>
      <c r="C3" s="7" t="n">
        <v>0.0001</v>
      </c>
    </row>
    <row r="4">
      <c r="A4" s="4" t="inlineStr">
        <is>
          <t>Common stock, par value</t>
        </is>
      </c>
      <c r="B4" s="7" t="n">
        <v>0.0001</v>
      </c>
      <c r="C4" s="7" t="n">
        <v>0.0001</v>
      </c>
    </row>
    <row r="5">
      <c r="A5" s="4" t="inlineStr">
        <is>
          <t>Common stock, shares authorized</t>
        </is>
      </c>
      <c r="B5" s="6" t="n">
        <v>10000000000</v>
      </c>
      <c r="C5" s="6" t="n">
        <v>10000000000</v>
      </c>
    </row>
    <row r="6">
      <c r="A6" s="4" t="inlineStr">
        <is>
          <t>Common stock, shares issued</t>
        </is>
      </c>
      <c r="B6" s="6" t="n">
        <v>152899640</v>
      </c>
      <c r="C6" s="6" t="n">
        <v>152899640</v>
      </c>
    </row>
    <row r="7">
      <c r="A7" s="4" t="inlineStr">
        <is>
          <t>Common stock, shares outstanding</t>
        </is>
      </c>
      <c r="B7" s="6" t="n">
        <v>152899640</v>
      </c>
      <c r="C7" s="6" t="n">
        <v>152899640</v>
      </c>
    </row>
    <row r="8">
      <c r="A8" s="4" t="inlineStr">
        <is>
          <t>Series B Preferred Stock [Member]</t>
        </is>
      </c>
      <c r="B8" s="4" t="inlineStr">
        <is>
          <t xml:space="preserve"> </t>
        </is>
      </c>
      <c r="C8" s="4" t="inlineStr">
        <is>
          <t xml:space="preserve"> </t>
        </is>
      </c>
    </row>
    <row r="9">
      <c r="A9" s="4" t="inlineStr">
        <is>
          <t>Preferred Stock, Shares Authorized</t>
        </is>
      </c>
      <c r="B9" s="6" t="n">
        <v>10000000</v>
      </c>
      <c r="C9" s="6" t="n">
        <v>10000000</v>
      </c>
    </row>
    <row r="10">
      <c r="A10" s="4" t="inlineStr">
        <is>
          <t>Preferred Stock, Par or Stated Value Per Share</t>
        </is>
      </c>
      <c r="B10" s="7" t="n">
        <v>0.0001</v>
      </c>
      <c r="C10" s="7" t="n">
        <v>0.0001</v>
      </c>
    </row>
    <row r="11">
      <c r="A11" s="4" t="inlineStr">
        <is>
          <t>Preferred Stock, Shares Outstanding</t>
        </is>
      </c>
      <c r="B11" s="6" t="n">
        <v>5898256</v>
      </c>
      <c r="C11" s="6" t="n">
        <v>0</v>
      </c>
    </row>
    <row r="12">
      <c r="A12" s="4" t="inlineStr">
        <is>
          <t>Preferred Stock, Shares Outstanding</t>
        </is>
      </c>
      <c r="B12" s="6" t="n">
        <v>5898256</v>
      </c>
      <c r="C12" s="6" t="n">
        <v>0</v>
      </c>
    </row>
    <row r="13">
      <c r="A13" s="4" t="inlineStr">
        <is>
          <t>Preferred Stock, Shares Authorized</t>
        </is>
      </c>
      <c r="B13" s="6" t="n">
        <v>10000000</v>
      </c>
      <c r="C13" s="4" t="inlineStr">
        <is>
          <t xml:space="preserve"> </t>
        </is>
      </c>
    </row>
    <row r="14">
      <c r="A14" s="4" t="inlineStr">
        <is>
          <t>Preferred Stock, Shares Issued</t>
        </is>
      </c>
      <c r="B14" s="6" t="n">
        <v>5898256</v>
      </c>
      <c r="C14" s="6" t="n">
        <v>0</v>
      </c>
    </row>
    <row r="15">
      <c r="A15" s="4" t="inlineStr">
        <is>
          <t>Preferred Stock, Shares Outstanding</t>
        </is>
      </c>
      <c r="B15" s="6" t="n">
        <v>5898256</v>
      </c>
      <c r="C15" s="6" t="n">
        <v>0</v>
      </c>
    </row>
    <row r="16">
      <c r="A16" s="4" t="inlineStr">
        <is>
          <t>Series A Preferred Stock [Member]</t>
        </is>
      </c>
      <c r="B16" s="4" t="inlineStr">
        <is>
          <t xml:space="preserve"> </t>
        </is>
      </c>
      <c r="C16" s="4" t="inlineStr">
        <is>
          <t xml:space="preserve"> </t>
        </is>
      </c>
    </row>
    <row r="17">
      <c r="A17" s="4" t="inlineStr">
        <is>
          <t>Preferred Stock, Shares Issued</t>
        </is>
      </c>
      <c r="B17" s="6" t="n">
        <v>1000000</v>
      </c>
      <c r="C17" s="6" t="n">
        <v>1000000</v>
      </c>
    </row>
    <row r="18">
      <c r="A18" s="4" t="inlineStr">
        <is>
          <t>Preferred Stock, Shares Outstanding</t>
        </is>
      </c>
      <c r="B18" s="6" t="n">
        <v>1000000</v>
      </c>
      <c r="C18" s="6" t="n">
        <v>1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 basic and diluted</t>
        </is>
      </c>
      <c r="B4" s="4" t="inlineStr">
        <is>
          <t>Schedule of loss per share basic and diluted
Year ended December 31,
2022 2021
Net loss for the year attribute to the Company $ (2,649,117 ) $ (5,356,587 )
Weighted average number of common shares outstanding, basic and diluted 152,899,640 144,621,183
Basic and diluted loss per common share: $ (0.02 ) $ (0.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income tax</t>
        </is>
      </c>
      <c r="B4" s="4" t="inlineStr">
        <is>
          <t>Schedule of loss before income tax
Years ended December 31,
2022 2021
U.S. $ (976,797 ) $ (3,434,801 )
Foreign (1,676,132 ) (1,921,786 )
Loss before income taxes $ (2,652,929 ) $ (5,356,5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balances</t>
        </is>
      </c>
      <c r="B4" s="4" t="inlineStr">
        <is>
          <t xml:space="preserve">Schedule of related party balances
As of December 31,
2022 2021
Due to Porta Capital Limited (“Porta Capital”) $ 76,949 $ 2,063,876
Due to Bru Haas (B) Sdn Bhd (“Bru Haas (B)”) 561,947 1,675,573
Due to Bru Haas Sdn Bhd (“Bru Haas”) 33,588 168,649
Due to Clicque Technology Snd Bhd (“Clicque”) 79,389 90,272
Due to Tila Network Limited (“Tila Network”) – 19,478
Due to Porta Network Inc. (“Porta Network”) – 5,734
Due from Mr. Kamal Hamidon (850 ) –
Due from Mr. Song Dai (“Mr. Song”) (8,671 ) 12,014
Due to Leet Entertainment Group Limited (“Leet HK”) 414,814 –
$ 1,157,166 $ 4,035,596 </t>
        </is>
      </c>
    </row>
    <row r="5">
      <c r="A5" s="4" t="inlineStr">
        <is>
          <t>Schedule of related party transactions</t>
        </is>
      </c>
      <c r="B5" s="4" t="inlineStr">
        <is>
          <t xml:space="preserve">Schedule of related party transactions
Years ended December 31,
Nature of transactions with related parties 2022 2021
Online sales income from Bru Haas $ – $ 1,178
Research and development consulting fee to related parties:
- Porta Capital (a) $ 36,287 $ 36,166
Consultancy fee to related parties
- Clicque (b) $ 149,982 $ –
Rent expense of Matchroom platform server to related parties:
- Porta Capital (c) $ 113,573 $ 109,306
- Bru Haas (B) (d) 241,998 120,000
Total $ 355,571 $ 229,306
Network Bandwidth expense to Bru Haas (B) (e) $ 215,238 $ 210,578
Whitelabel project-smart project cost to Bru Haas (B) $ 51,695 $ –
Director fee
- Elain Binti Lockman $ 4,474 $ [*]
- Ganesha 13,635 [*]
- Kamal Hamidon 49,085 [*]
- Ding Jung Long 81,437 [*]
Total $ 148,63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concentrations of risk</t>
        </is>
      </c>
      <c r="B4" s="4" t="inlineStr">
        <is>
          <t xml:space="preserve">Schedule of concentrations of risk
Year ended December 31, 2022
December 31, 2022
Customers Revenues Percentage Accounts
Customer A $ 69,259 46 $ 66,000
Customer B 16,546 11 3,638
Total: $ 85,805 57 Total: $ 69,638
Year ended December 31, 2021
December 31, 2021
Customers Revenues Percentage Accounts
Customer A $ 19,708 31 $ 19,735
Customer B 15,418 25 98
Total: $ 35,126 56 Total: $ 19,83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DESCRIPTION OF BUSINESS AND ORGANIZATION (Details)</t>
        </is>
      </c>
      <c r="B1" s="2" t="inlineStr">
        <is>
          <t>12 Months Ended</t>
        </is>
      </c>
    </row>
    <row r="2">
      <c r="B2" s="2" t="inlineStr">
        <is>
          <t>Dec. 31, 2022</t>
        </is>
      </c>
    </row>
    <row r="3">
      <c r="A3" s="4" t="inlineStr">
        <is>
          <t>Leet Technology Limited [Member]</t>
        </is>
      </c>
      <c r="B3" s="4" t="inlineStr">
        <is>
          <t xml:space="preserve"> </t>
        </is>
      </c>
    </row>
    <row r="4">
      <c r="A4" s="4" t="inlineStr">
        <is>
          <t>Name of subsidiaries</t>
        </is>
      </c>
      <c r="B4" s="4" t="inlineStr">
        <is>
          <t>Leet Technology Limited</t>
        </is>
      </c>
      <c r="C4" s="4" t="inlineStr">
        <is>
          <t>[1]</t>
        </is>
      </c>
    </row>
    <row r="5">
      <c r="A5" s="4" t="inlineStr">
        <is>
          <t>Place of incorporation and kind of legal entity</t>
        </is>
      </c>
      <c r="B5" s="4" t="inlineStr">
        <is>
          <t>Labuan, Malaysia</t>
        </is>
      </c>
    </row>
    <row r="6">
      <c r="A6" s="4" t="inlineStr">
        <is>
          <t>Principal activities</t>
        </is>
      </c>
      <c r="B6" s="4" t="inlineStr">
        <is>
          <t>Investment holding</t>
        </is>
      </c>
    </row>
    <row r="7">
      <c r="A7" s="4" t="inlineStr">
        <is>
          <t>Particulars of registered/ paid up share capital</t>
        </is>
      </c>
      <c r="B7" s="4" t="inlineStr">
        <is>
          <t>10,000 ordinary shares at par value of US$1</t>
        </is>
      </c>
    </row>
    <row r="8">
      <c r="A8" s="4" t="inlineStr">
        <is>
          <t>Effective interest held</t>
        </is>
      </c>
      <c r="B8" s="9" t="n">
        <v>1</v>
      </c>
    </row>
    <row r="9">
      <c r="A9" s="4" t="inlineStr">
        <is>
          <t>Leet Entertainment Group Limited [Member]</t>
        </is>
      </c>
      <c r="B9" s="4" t="inlineStr">
        <is>
          <t xml:space="preserve"> </t>
        </is>
      </c>
    </row>
    <row r="10">
      <c r="A10" s="4" t="inlineStr">
        <is>
          <t>Name of subsidiaries</t>
        </is>
      </c>
      <c r="B10" s="4" t="inlineStr">
        <is>
          <t>Leet Entertainment Group Limited</t>
        </is>
      </c>
      <c r="C10" s="4" t="inlineStr">
        <is>
          <t>[1]</t>
        </is>
      </c>
    </row>
    <row r="11">
      <c r="A11" s="4" t="inlineStr">
        <is>
          <t>Place of incorporation and kind of legal entity</t>
        </is>
      </c>
      <c r="B11" s="4" t="inlineStr">
        <is>
          <t>Hong Kong</t>
        </is>
      </c>
    </row>
    <row r="12">
      <c r="A12" s="4" t="inlineStr">
        <is>
          <t>Principal activities</t>
        </is>
      </c>
      <c r="B12" s="4" t="inlineStr">
        <is>
          <t>Provision of information technology and mobile application development and digital content publishing service</t>
        </is>
      </c>
    </row>
    <row r="13">
      <c r="A13" s="4" t="inlineStr">
        <is>
          <t>Particulars of registered/ paid up share capital</t>
        </is>
      </c>
      <c r="B13" s="4" t="inlineStr">
        <is>
          <t>1 ordinary share at par value of HK$1</t>
        </is>
      </c>
    </row>
    <row r="14">
      <c r="A14" s="4" t="inlineStr">
        <is>
          <t>Effective interest held</t>
        </is>
      </c>
      <c r="B14" s="9" t="n">
        <v>1</v>
      </c>
    </row>
    <row r="15">
      <c r="A15" s="4" t="inlineStr">
        <is>
          <t>Leet Entertainment Sdn Bhd [Member]</t>
        </is>
      </c>
      <c r="B15" s="4" t="inlineStr">
        <is>
          <t xml:space="preserve"> </t>
        </is>
      </c>
    </row>
    <row r="16">
      <c r="A16" s="4" t="inlineStr">
        <is>
          <t>Name of subsidiaries</t>
        </is>
      </c>
      <c r="B16" s="4" t="inlineStr">
        <is>
          <t>Leet Entertainment Sdn. Bhd.</t>
        </is>
      </c>
    </row>
    <row r="17">
      <c r="A17" s="4" t="inlineStr">
        <is>
          <t>Place of incorporation and kind of legal entity</t>
        </is>
      </c>
      <c r="B17" s="4" t="inlineStr">
        <is>
          <t>Malaysia</t>
        </is>
      </c>
    </row>
    <row r="18">
      <c r="A18" s="4" t="inlineStr">
        <is>
          <t>Principal activities</t>
        </is>
      </c>
      <c r="B18" s="4" t="inlineStr">
        <is>
          <t>Provision of information technology and mobile application development and digital content publishing service</t>
        </is>
      </c>
    </row>
    <row r="19">
      <c r="A19" s="4" t="inlineStr">
        <is>
          <t>Particulars of registered/ paid up share capital</t>
        </is>
      </c>
      <c r="B19" s="4" t="inlineStr">
        <is>
          <t>1,000 ordinary shares at par value of MYR1</t>
        </is>
      </c>
    </row>
    <row r="20">
      <c r="A20" s="4" t="inlineStr">
        <is>
          <t>Effective interest held</t>
        </is>
      </c>
      <c r="B20" s="9" t="n">
        <v>1</v>
      </c>
    </row>
    <row r="21">
      <c r="A21" s="4" t="inlineStr">
        <is>
          <t>L E E T Inc [Member]</t>
        </is>
      </c>
      <c r="B21" s="4" t="inlineStr">
        <is>
          <t xml:space="preserve"> </t>
        </is>
      </c>
    </row>
    <row r="22">
      <c r="A22" s="4" t="inlineStr">
        <is>
          <t>Name of subsidiaries</t>
        </is>
      </c>
      <c r="B22" s="4" t="inlineStr">
        <is>
          <t>LEET Inc.</t>
        </is>
      </c>
    </row>
    <row r="23">
      <c r="A23" s="4" t="inlineStr">
        <is>
          <t>Place of incorporation and kind of legal entity</t>
        </is>
      </c>
      <c r="B23" s="4" t="inlineStr">
        <is>
          <t>BVI</t>
        </is>
      </c>
    </row>
    <row r="24">
      <c r="A24" s="4" t="inlineStr">
        <is>
          <t>Principal activities</t>
        </is>
      </c>
      <c r="B24" s="4" t="inlineStr">
        <is>
          <t>Investment holding</t>
        </is>
      </c>
    </row>
    <row r="25">
      <c r="A25" s="4" t="inlineStr">
        <is>
          <t>Particulars of registered/ paid up share capital</t>
        </is>
      </c>
      <c r="B25" s="4" t="inlineStr">
        <is>
          <t>1 ordinary share at par value of US$1</t>
        </is>
      </c>
    </row>
    <row r="26">
      <c r="A26" s="4" t="inlineStr">
        <is>
          <t>Effective interest held</t>
        </is>
      </c>
      <c r="B26" s="9" t="n">
        <v>1</v>
      </c>
    </row>
    <row r="27">
      <c r="A27" s="4" t="inlineStr">
        <is>
          <t>Leet Technology B D Ltd [Member]</t>
        </is>
      </c>
      <c r="B27" s="4" t="inlineStr">
        <is>
          <t xml:space="preserve"> </t>
        </is>
      </c>
    </row>
    <row r="28">
      <c r="A28" s="4" t="inlineStr">
        <is>
          <t>Name of subsidiaries</t>
        </is>
      </c>
      <c r="B28" s="4" t="inlineStr">
        <is>
          <t>Leet Technology (BD) Ltd.</t>
        </is>
      </c>
    </row>
    <row r="29">
      <c r="A29" s="4" t="inlineStr">
        <is>
          <t>Place of incorporation and kind of legal entity</t>
        </is>
      </c>
      <c r="B29" s="4" t="inlineStr">
        <is>
          <t>Bangladesh</t>
        </is>
      </c>
    </row>
    <row r="30">
      <c r="A30" s="4" t="inlineStr">
        <is>
          <t>Principal activities</t>
        </is>
      </c>
      <c r="B30" s="4" t="inlineStr">
        <is>
          <t>Provision of information technology and mobile application development and digital content publishing service</t>
        </is>
      </c>
    </row>
    <row r="31">
      <c r="A31" s="4" t="inlineStr">
        <is>
          <t>Particulars of registered/ paid up share capital</t>
        </is>
      </c>
      <c r="B31" s="4" t="inlineStr">
        <is>
          <t>1 ordinary share at par value of Taka 100</t>
        </is>
      </c>
    </row>
    <row r="32">
      <c r="A32" s="4" t="inlineStr">
        <is>
          <t>Effective interest held</t>
        </is>
      </c>
      <c r="B32" s="9" t="n">
        <v>0.8</v>
      </c>
    </row>
    <row r="33"/>
    <row r="34">
      <c r="A34" s="4" t="inlineStr">
        <is>
          <t>[1]were disposed on April 4, 2022.</t>
        </is>
      </c>
    </row>
  </sheetData>
  <mergeCells count="5">
    <mergeCell ref="A1:A2"/>
    <mergeCell ref="B1:C1"/>
    <mergeCell ref="B2:C2"/>
    <mergeCell ref="A33:C33"/>
    <mergeCell ref="A34:C34"/>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QUIDITY AND GOING CONCERN UNCERTAINTIES (Details Narrative) - USD ($)</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t>
        </is>
      </c>
      <c r="B4" s="5" t="n">
        <v>36808</v>
      </c>
      <c r="C4" s="5" t="n">
        <v>23192</v>
      </c>
    </row>
    <row r="5">
      <c r="A5" s="4" t="inlineStr">
        <is>
          <t>Working capital deficit</t>
        </is>
      </c>
      <c r="B5" s="6" t="n">
        <v>2655039</v>
      </c>
      <c r="C5" s="4" t="inlineStr">
        <is>
          <t xml:space="preserve"> </t>
        </is>
      </c>
    </row>
    <row r="6">
      <c r="A6" s="4" t="inlineStr">
        <is>
          <t>Accumulated deficit</t>
        </is>
      </c>
      <c r="B6" s="6" t="n">
        <v>10578195</v>
      </c>
      <c r="C6" s="6" t="n">
        <v>7834706</v>
      </c>
    </row>
    <row r="7">
      <c r="A7" s="4" t="inlineStr">
        <is>
          <t>Net loss</t>
        </is>
      </c>
      <c r="B7" s="5" t="n">
        <v>2652929</v>
      </c>
      <c r="C7" s="5" t="n">
        <v>535658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Plant and Equipment Useful Lives)</t>
        </is>
      </c>
      <c r="B1" s="2" t="inlineStr">
        <is>
          <t>12 Months Ended</t>
        </is>
      </c>
    </row>
    <row r="2">
      <c r="B2" s="2" t="inlineStr">
        <is>
          <t>Dec. 31, 2022</t>
        </is>
      </c>
    </row>
    <row r="3">
      <c r="A3" s="4" t="inlineStr">
        <is>
          <t>Computer And Equipment [Member]</t>
        </is>
      </c>
      <c r="B3" s="4" t="inlineStr">
        <is>
          <t xml:space="preserve"> </t>
        </is>
      </c>
    </row>
    <row r="4">
      <c r="A4" s="3" t="inlineStr">
        <is>
          <t>Property, Plant and Equipment [Line Items]</t>
        </is>
      </c>
      <c r="B4" s="4" t="inlineStr">
        <is>
          <t xml:space="preserve"> </t>
        </is>
      </c>
    </row>
    <row r="5">
      <c r="A5" s="4" t="inlineStr">
        <is>
          <t>Plant and equipment, useful lives</t>
        </is>
      </c>
      <c r="B5" s="4" t="inlineStr">
        <is>
          <t>5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Plant and equipment, useful lives</t>
        </is>
      </c>
      <c r="B8"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Exchange Rates)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Revenue</t>
        </is>
      </c>
      <c r="B4" s="5" t="n">
        <v>151977</v>
      </c>
      <c r="C4" s="5" t="n">
        <v>62842</v>
      </c>
    </row>
    <row r="5">
      <c r="A5" s="4" t="inlineStr">
        <is>
          <t>White Label Solutions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Revenue</t>
        </is>
      </c>
      <c r="B7" s="6" t="n">
        <v>108290</v>
      </c>
      <c r="C7" s="6" t="n">
        <v>15418</v>
      </c>
    </row>
    <row r="8">
      <c r="A8" s="4" t="inlineStr">
        <is>
          <t>Esport Tournament Management And Team Services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Revenue</t>
        </is>
      </c>
      <c r="B10" s="6" t="n">
        <v>8652</v>
      </c>
      <c r="C10" s="6" t="n">
        <v>42872</v>
      </c>
    </row>
    <row r="11">
      <c r="A11" s="4" t="inlineStr">
        <is>
          <t>Matchroom Miniapp Solution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Revenue</t>
        </is>
      </c>
      <c r="B13" s="5" t="n">
        <v>35035</v>
      </c>
      <c r="C13" s="5" t="n">
        <v>45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Net loss per common share) - shares</t>
        </is>
      </c>
      <c r="B1" s="2" t="inlineStr">
        <is>
          <t>12 Months Ended</t>
        </is>
      </c>
    </row>
    <row r="2">
      <c r="B2" s="2" t="inlineStr">
        <is>
          <t>Dec. 31, 2022</t>
        </is>
      </c>
      <c r="C2" s="2" t="inlineStr">
        <is>
          <t>Dec. 31, 2021</t>
        </is>
      </c>
    </row>
    <row r="3">
      <c r="A3" s="4" t="inlineStr">
        <is>
          <t>Convertible Share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Warrants</t>
        </is>
      </c>
      <c r="B5" s="6" t="n">
        <v>58982560</v>
      </c>
      <c r="C5" s="6" t="n">
        <v>0</v>
      </c>
    </row>
    <row r="6">
      <c r="A6" s="4" t="inlineStr">
        <is>
          <t>Warrants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Warrants</t>
        </is>
      </c>
      <c r="B8" s="6" t="n">
        <v>0</v>
      </c>
      <c r="C8" s="6" t="n">
        <v>91041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22" customWidth="1" min="2" max="2"/>
    <col width="22" customWidth="1" min="3" max="3"/>
  </cols>
  <sheetData>
    <row r="1">
      <c r="A1" s="1" t="inlineStr">
        <is>
          <t>SUMMARY OF SIGNIFICANT ACCOUNTING POLICIES (Details Narrative)</t>
        </is>
      </c>
      <c r="B1" s="2" t="inlineStr">
        <is>
          <t>12 Months Ended</t>
        </is>
      </c>
    </row>
    <row r="2">
      <c r="B2" s="2" t="inlineStr">
        <is>
          <t>Dec. 31, 2022 USD ($)</t>
        </is>
      </c>
      <c r="C2" s="2" t="inlineStr">
        <is>
          <t>Dec. 31, 2021 USD ($)</t>
        </is>
      </c>
    </row>
    <row r="3">
      <c r="A3" s="4" t="inlineStr">
        <is>
          <t>Accounts Receivable, Allowance for Credit Loss, Current</t>
        </is>
      </c>
      <c r="B3" s="5" t="n">
        <v>0</v>
      </c>
      <c r="C3" s="5" t="n">
        <v>0</v>
      </c>
    </row>
    <row r="4">
      <c r="A4" s="4" t="inlineStr">
        <is>
          <t>Tax penalties</t>
        </is>
      </c>
      <c r="B4" s="6" t="n">
        <v>20000</v>
      </c>
      <c r="C4" s="6" t="n">
        <v>0</v>
      </c>
    </row>
    <row r="5">
      <c r="A5" s="4" t="inlineStr">
        <is>
          <t>Uncertain tax positions</t>
        </is>
      </c>
      <c r="B5" s="5" t="n">
        <v>0</v>
      </c>
      <c r="C5" s="5" t="n">
        <v>0</v>
      </c>
    </row>
    <row r="6">
      <c r="A6" s="4" t="inlineStr">
        <is>
          <t>Bangladesh, Taka</t>
        </is>
      </c>
      <c r="B6" s="4" t="inlineStr">
        <is>
          <t xml:space="preserve"> </t>
        </is>
      </c>
      <c r="C6" s="4" t="inlineStr">
        <is>
          <t xml:space="preserve"> </t>
        </is>
      </c>
    </row>
    <row r="7">
      <c r="A7" s="4" t="inlineStr">
        <is>
          <t>Foreign Currency Exchange Rate, Translation</t>
        </is>
      </c>
      <c r="B7" s="10" t="n">
        <v>103.0715</v>
      </c>
      <c r="C7" s="4" t="inlineStr">
        <is>
          <t xml:space="preserve"> </t>
        </is>
      </c>
    </row>
    <row r="8">
      <c r="A8" s="4" t="inlineStr">
        <is>
          <t>Foreign currency translation rate, duration</t>
        </is>
      </c>
      <c r="B8" s="10" t="n">
        <v>103.0715</v>
      </c>
      <c r="C8" s="4" t="inlineStr">
        <is>
          <t xml:space="preserve"> </t>
        </is>
      </c>
    </row>
    <row r="9">
      <c r="A9" s="4" t="inlineStr">
        <is>
          <t>Hong Kong, Dollars</t>
        </is>
      </c>
      <c r="B9" s="4" t="inlineStr">
        <is>
          <t xml:space="preserve"> </t>
        </is>
      </c>
      <c r="C9" s="4" t="inlineStr">
        <is>
          <t xml:space="preserve"> </t>
        </is>
      </c>
    </row>
    <row r="10">
      <c r="A10" s="4" t="inlineStr">
        <is>
          <t>Foreign Currency Exchange Rate, Translation</t>
        </is>
      </c>
      <c r="B10" s="4" t="inlineStr">
        <is>
          <t xml:space="preserve"> </t>
        </is>
      </c>
      <c r="C10" s="11" t="n">
        <v>0.12866</v>
      </c>
    </row>
    <row r="11">
      <c r="A11" s="4" t="inlineStr">
        <is>
          <t>Foreign currency translation rate, duration</t>
        </is>
      </c>
      <c r="B11" s="4" t="inlineStr">
        <is>
          <t xml:space="preserve"> </t>
        </is>
      </c>
      <c r="C11" s="11" t="n">
        <v>0.12825</v>
      </c>
    </row>
    <row r="12">
      <c r="A12" s="4" t="inlineStr">
        <is>
          <t>Malaysia, Ringgits</t>
        </is>
      </c>
      <c r="B12" s="4" t="inlineStr">
        <is>
          <t xml:space="preserve"> </t>
        </is>
      </c>
      <c r="C12" s="4" t="inlineStr">
        <is>
          <t xml:space="preserve"> </t>
        </is>
      </c>
    </row>
    <row r="13">
      <c r="A13" s="4" t="inlineStr">
        <is>
          <t>Foreign Currency Exchange Rate, Translation</t>
        </is>
      </c>
      <c r="B13" s="11" t="n">
        <v>0.22692</v>
      </c>
      <c r="C13" s="11" t="n">
        <v>0.24145</v>
      </c>
    </row>
    <row r="14">
      <c r="A14" s="4" t="inlineStr">
        <is>
          <t>Foreign currency translation rate, duration</t>
        </is>
      </c>
      <c r="B14" s="11" t="n">
        <v>0.22724</v>
      </c>
      <c r="C14" s="11" t="n">
        <v>0.239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t>
        </is>
      </c>
      <c r="B4" s="5" t="n">
        <v>151977</v>
      </c>
      <c r="C4" s="5" t="n">
        <v>62842</v>
      </c>
    </row>
    <row r="5">
      <c r="A5" s="4" t="inlineStr">
        <is>
          <t>Cost of revenue (includes related party expenses, $622,521 and $439,884 in 2022 and 2021)</t>
        </is>
      </c>
      <c r="B5" s="6" t="n">
        <v>-927194</v>
      </c>
      <c r="C5" s="6" t="n">
        <v>-588690</v>
      </c>
    </row>
    <row r="6">
      <c r="A6" s="4" t="inlineStr">
        <is>
          <t>Gross loss</t>
        </is>
      </c>
      <c r="B6" s="6" t="n">
        <v>-775217</v>
      </c>
      <c r="C6" s="6" t="n">
        <v>-525848</v>
      </c>
    </row>
    <row r="7">
      <c r="A7" s="3" t="inlineStr">
        <is>
          <t>Operating expenses:</t>
        </is>
      </c>
      <c r="B7" s="4" t="inlineStr">
        <is>
          <t xml:space="preserve"> </t>
        </is>
      </c>
      <c r="C7" s="4" t="inlineStr">
        <is>
          <t xml:space="preserve"> </t>
        </is>
      </c>
    </row>
    <row r="8">
      <c r="A8" s="4" t="inlineStr">
        <is>
          <t>Research and development (includes related party expenses, $36,287 and $36,166 in 2022 and 2021)</t>
        </is>
      </c>
      <c r="B8" s="6" t="n">
        <v>-36287</v>
      </c>
      <c r="C8" s="6" t="n">
        <v>-36214</v>
      </c>
    </row>
    <row r="9">
      <c r="A9" s="4" t="inlineStr">
        <is>
          <t>General and administrative expenses</t>
        </is>
      </c>
      <c r="B9" s="6" t="n">
        <v>-1691688</v>
      </c>
      <c r="C9" s="6" t="n">
        <v>-4795550</v>
      </c>
    </row>
    <row r="10">
      <c r="A10" s="4" t="inlineStr">
        <is>
          <t>Total operating expenses</t>
        </is>
      </c>
      <c r="B10" s="6" t="n">
        <v>-1727975</v>
      </c>
      <c r="C10" s="6" t="n">
        <v>-4831764</v>
      </c>
    </row>
    <row r="11">
      <c r="A11" s="4" t="inlineStr">
        <is>
          <t>Loss from operations</t>
        </is>
      </c>
      <c r="B11" s="6" t="n">
        <v>-2503192</v>
      </c>
      <c r="C11" s="6" t="n">
        <v>-5357612</v>
      </c>
    </row>
    <row r="12">
      <c r="A12" s="3" t="inlineStr">
        <is>
          <t>Other income (expense):</t>
        </is>
      </c>
      <c r="B12" s="4" t="inlineStr">
        <is>
          <t xml:space="preserve"> </t>
        </is>
      </c>
      <c r="C12" s="4" t="inlineStr">
        <is>
          <t xml:space="preserve"> </t>
        </is>
      </c>
    </row>
    <row r="13">
      <c r="A13" s="4" t="inlineStr">
        <is>
          <t>Changes in fair value of derivative liability</t>
        </is>
      </c>
      <c r="B13" s="6" t="n">
        <v>1575</v>
      </c>
      <c r="C13" s="6" t="n">
        <v>0</v>
      </c>
    </row>
    <row r="14">
      <c r="A14" s="4" t="inlineStr">
        <is>
          <t>Common stock cancellation</t>
        </is>
      </c>
      <c r="B14" s="6" t="n">
        <v>300000</v>
      </c>
      <c r="C14" s="6" t="n">
        <v>0</v>
      </c>
    </row>
    <row r="15">
      <c r="A15" s="4" t="inlineStr">
        <is>
          <t>Loss on settlement with related parties</t>
        </is>
      </c>
      <c r="B15" s="6" t="n">
        <v>-471860</v>
      </c>
      <c r="C15" s="6" t="n">
        <v>0</v>
      </c>
    </row>
    <row r="16">
      <c r="A16" s="4" t="inlineStr">
        <is>
          <t>Cybersecurity service income</t>
        </is>
      </c>
      <c r="B16" s="6" t="n">
        <v>18609</v>
      </c>
      <c r="C16" s="6" t="n">
        <v>0</v>
      </c>
    </row>
    <row r="17">
      <c r="A17" s="4" t="inlineStr">
        <is>
          <t>Interest expenses</t>
        </is>
      </c>
      <c r="B17" s="6" t="n">
        <v>-2609</v>
      </c>
      <c r="C17" s="6" t="n">
        <v>0</v>
      </c>
    </row>
    <row r="18">
      <c r="A18" s="4" t="inlineStr">
        <is>
          <t>Sundry income, net</t>
        </is>
      </c>
      <c r="B18" s="6" t="n">
        <v>4548</v>
      </c>
      <c r="C18" s="6" t="n">
        <v>1025</v>
      </c>
    </row>
    <row r="19">
      <c r="A19" s="4" t="inlineStr">
        <is>
          <t>Total other income</t>
        </is>
      </c>
      <c r="B19" s="6" t="n">
        <v>-149737</v>
      </c>
      <c r="C19" s="6" t="n">
        <v>1025</v>
      </c>
    </row>
    <row r="20">
      <c r="A20" s="4" t="inlineStr">
        <is>
          <t>LOSS BEFORE INCOME TAXES</t>
        </is>
      </c>
      <c r="B20" s="6" t="n">
        <v>-2652929</v>
      </c>
      <c r="C20" s="6" t="n">
        <v>-5356587</v>
      </c>
    </row>
    <row r="21">
      <c r="A21" s="4" t="inlineStr">
        <is>
          <t>Income tax expense</t>
        </is>
      </c>
      <c r="B21" s="6" t="n">
        <v>0</v>
      </c>
      <c r="C21" s="6" t="n">
        <v>0</v>
      </c>
    </row>
    <row r="22">
      <c r="A22" s="4" t="inlineStr">
        <is>
          <t>NET LOSS</t>
        </is>
      </c>
      <c r="B22" s="6" t="n">
        <v>-2652929</v>
      </c>
      <c r="C22" s="6" t="n">
        <v>-5356587</v>
      </c>
    </row>
    <row r="23">
      <c r="A23" s="4" t="inlineStr">
        <is>
          <t>NET LOSS ATTRIBUTABLE TO NON-CONTROLLING INTEREST</t>
        </is>
      </c>
      <c r="B23" s="6" t="n">
        <v>-3812</v>
      </c>
      <c r="C23" s="6" t="n">
        <v>0</v>
      </c>
    </row>
    <row r="24">
      <c r="A24" s="4" t="inlineStr">
        <is>
          <t>NET LOSS ATTRIBUTABLE TO THE COMPANY</t>
        </is>
      </c>
      <c r="B24" s="6" t="n">
        <v>-2649117</v>
      </c>
      <c r="C24" s="6" t="n">
        <v>-5356587</v>
      </c>
    </row>
    <row r="25">
      <c r="A25" s="3" t="inlineStr">
        <is>
          <t>Other comprehensive income:</t>
        </is>
      </c>
      <c r="B25" s="4" t="inlineStr">
        <is>
          <t xml:space="preserve"> </t>
        </is>
      </c>
      <c r="C25" s="4" t="inlineStr">
        <is>
          <t xml:space="preserve"> </t>
        </is>
      </c>
    </row>
    <row r="26">
      <c r="A26" s="4" t="inlineStr">
        <is>
          <t>Foreign currency translation (loss) gain</t>
        </is>
      </c>
      <c r="B26" s="6" t="n">
        <v>-1491</v>
      </c>
      <c r="C26" s="6" t="n">
        <v>63665</v>
      </c>
    </row>
    <row r="27">
      <c r="A27" s="4" t="inlineStr">
        <is>
          <t>COMPREHENSIVE LOSS</t>
        </is>
      </c>
      <c r="B27" s="5" t="n">
        <v>-2654420</v>
      </c>
      <c r="C27" s="5" t="n">
        <v>-52929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LANT AND EQUIPMENT (Details - Schedule of Plant and Equipment)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lant and equipment, gross</t>
        </is>
      </c>
      <c r="B3" s="5" t="n">
        <v>169210</v>
      </c>
      <c r="C3" s="5" t="n">
        <v>192646</v>
      </c>
    </row>
    <row r="4">
      <c r="A4" s="4" t="inlineStr">
        <is>
          <t>Less: accumulated depreciation</t>
        </is>
      </c>
      <c r="B4" s="6" t="n">
        <v>-45752</v>
      </c>
      <c r="C4" s="6" t="n">
        <v>-39455</v>
      </c>
    </row>
    <row r="5">
      <c r="A5" s="4" t="inlineStr">
        <is>
          <t>Plant and equipment, net</t>
        </is>
      </c>
      <c r="B5" s="6" t="n">
        <v>123458</v>
      </c>
      <c r="C5" s="6" t="n">
        <v>153191</v>
      </c>
    </row>
    <row r="6">
      <c r="A6" s="4" t="inlineStr">
        <is>
          <t>Computer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lant and equipment, gross</t>
        </is>
      </c>
      <c r="B8" s="6" t="n">
        <v>139407</v>
      </c>
      <c r="C8" s="4" t="inlineStr">
        <is>
          <t xml:space="preserve"> </t>
        </is>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lant and equipment, gross</t>
        </is>
      </c>
      <c r="B11" s="4" t="inlineStr">
        <is>
          <t xml:space="preserve"> </t>
        </is>
      </c>
      <c r="C11" s="6" t="n">
        <v>169367</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lant and equipment, gross</t>
        </is>
      </c>
      <c r="B14" s="6" t="n">
        <v>8455</v>
      </c>
      <c r="C14" s="6" t="n">
        <v>55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lant and equipment, gross</t>
        </is>
      </c>
      <c r="B17" s="5" t="n">
        <v>21348</v>
      </c>
      <c r="C17" s="5" t="n">
        <v>1772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Depreciation expense</t>
        </is>
      </c>
      <c r="B4" s="5" t="n">
        <v>31721</v>
      </c>
      <c r="C4" s="5" t="n">
        <v>23053</v>
      </c>
    </row>
    <row r="5">
      <c r="A5" s="4" t="inlineStr">
        <is>
          <t>Computer Equipment [Member] | Bru Haa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and equipment, gross</t>
        </is>
      </c>
      <c r="B7" s="5" t="n">
        <v>0</v>
      </c>
      <c r="C7" s="5" t="n">
        <v>14588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 LIABILITY (Details - Allocation of assets and liabilities) - USD ($)</t>
        </is>
      </c>
      <c r="B1" s="2" t="inlineStr">
        <is>
          <t>Dec. 31, 2022</t>
        </is>
      </c>
      <c r="C1" s="2" t="inlineStr">
        <is>
          <t>Dec. 31, 2021</t>
        </is>
      </c>
    </row>
    <row r="2">
      <c r="A2" s="3" t="inlineStr">
        <is>
          <t>Lease Liability</t>
        </is>
      </c>
      <c r="B2" s="4" t="inlineStr">
        <is>
          <t xml:space="preserve"> </t>
        </is>
      </c>
      <c r="C2" s="4" t="inlineStr">
        <is>
          <t xml:space="preserve"> </t>
        </is>
      </c>
    </row>
    <row r="3">
      <c r="A3" s="4" t="inlineStr">
        <is>
          <t>Right of use assets</t>
        </is>
      </c>
      <c r="B3" s="5" t="n">
        <v>9046</v>
      </c>
      <c r="C3" s="5" t="n">
        <v>8052</v>
      </c>
    </row>
    <row r="4">
      <c r="A4" s="4" t="inlineStr">
        <is>
          <t>Lease liabilities, current</t>
        </is>
      </c>
      <c r="B4" s="6" t="n">
        <v>9046</v>
      </c>
      <c r="C4" s="6" t="n">
        <v>5042</v>
      </c>
    </row>
    <row r="5">
      <c r="A5" s="4" t="inlineStr">
        <is>
          <t>Lease liabilities, noncurrent</t>
        </is>
      </c>
      <c r="B5" s="6" t="n">
        <v>0</v>
      </c>
      <c r="C5" s="6" t="n">
        <v>2971</v>
      </c>
    </row>
    <row r="6">
      <c r="A6" s="4" t="inlineStr">
        <is>
          <t>Lease liabilities</t>
        </is>
      </c>
      <c r="B6" s="5" t="n">
        <v>9046</v>
      </c>
      <c r="C6" s="5" t="n">
        <v>8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 LIABILITY (Details - Maturity of operating lease liability) - USD ($)</t>
        </is>
      </c>
      <c r="B1" s="2" t="inlineStr">
        <is>
          <t>Dec. 31, 2022</t>
        </is>
      </c>
      <c r="C1" s="2" t="inlineStr">
        <is>
          <t>Dec. 31, 2021</t>
        </is>
      </c>
    </row>
    <row r="2">
      <c r="A2" s="3" t="inlineStr">
        <is>
          <t>Lease Liability</t>
        </is>
      </c>
      <c r="B2" s="4" t="inlineStr">
        <is>
          <t xml:space="preserve"> </t>
        </is>
      </c>
      <c r="C2" s="4" t="inlineStr">
        <is>
          <t xml:space="preserve"> </t>
        </is>
      </c>
    </row>
    <row r="3">
      <c r="A3" s="4" t="inlineStr">
        <is>
          <t>2023</t>
        </is>
      </c>
      <c r="B3" s="5" t="n">
        <v>9046</v>
      </c>
      <c r="C3" s="4" t="inlineStr">
        <is>
          <t xml:space="preserve"> </t>
        </is>
      </c>
    </row>
    <row r="4">
      <c r="A4" s="4" t="inlineStr">
        <is>
          <t>Total minimum lease payments</t>
        </is>
      </c>
      <c r="B4" s="6" t="n">
        <v>9099</v>
      </c>
      <c r="C4" s="4" t="inlineStr">
        <is>
          <t xml:space="preserve"> </t>
        </is>
      </c>
    </row>
    <row r="5">
      <c r="A5" s="4" t="inlineStr">
        <is>
          <t>Less: interest</t>
        </is>
      </c>
      <c r="B5" s="6" t="n">
        <v>-53</v>
      </c>
      <c r="C5" s="4" t="inlineStr">
        <is>
          <t xml:space="preserve"> </t>
        </is>
      </c>
    </row>
    <row r="6">
      <c r="A6" s="4" t="inlineStr">
        <is>
          <t>Total present value of lease liabilities</t>
        </is>
      </c>
      <c r="B6" s="5" t="n">
        <v>9046</v>
      </c>
      <c r="C6" s="5" t="n">
        <v>801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 LIABILITY (Details Narrative) - USD ($)</t>
        </is>
      </c>
      <c r="B1" s="2" t="inlineStr">
        <is>
          <t>12 Months Ended</t>
        </is>
      </c>
    </row>
    <row r="2">
      <c r="B2" s="2" t="inlineStr">
        <is>
          <t>Dec. 31, 2022</t>
        </is>
      </c>
      <c r="C2" s="2" t="inlineStr">
        <is>
          <t>Dec. 31, 2021</t>
        </is>
      </c>
    </row>
    <row r="3">
      <c r="A3" s="4" t="inlineStr">
        <is>
          <t>Operating lease expenses</t>
        </is>
      </c>
      <c r="B3" s="5" t="n">
        <v>12408</v>
      </c>
      <c r="C3" s="5" t="n">
        <v>2173</v>
      </c>
    </row>
    <row r="4">
      <c r="A4" s="4" t="inlineStr">
        <is>
          <t>Office Premises [Member]</t>
        </is>
      </c>
      <c r="B4" s="4" t="inlineStr">
        <is>
          <t xml:space="preserve"> </t>
        </is>
      </c>
      <c r="C4" s="4" t="inlineStr">
        <is>
          <t xml:space="preserve"> </t>
        </is>
      </c>
    </row>
    <row r="5">
      <c r="A5" s="4" t="inlineStr">
        <is>
          <t>Operating lease term</t>
        </is>
      </c>
      <c r="B5" s="4" t="inlineStr">
        <is>
          <t>2 years</t>
        </is>
      </c>
      <c r="C5" s="4" t="inlineStr">
        <is>
          <t xml:space="preserve"> </t>
        </is>
      </c>
    </row>
    <row r="6">
      <c r="A6" s="4" t="inlineStr">
        <is>
          <t>Operating lease discount rate</t>
        </is>
      </c>
      <c r="B6" s="12" t="n">
        <v>0.0175</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4" customWidth="1" min="6" max="6"/>
  </cols>
  <sheetData>
    <row r="1">
      <c r="A1" s="1" t="inlineStr">
        <is>
          <t>STOCK BASED COMPENSATION (Details Narrative) - USD ($)</t>
        </is>
      </c>
      <c r="E1" s="2" t="inlineStr">
        <is>
          <t>12 Months Ended</t>
        </is>
      </c>
    </row>
    <row r="2">
      <c r="B2" s="2" t="inlineStr">
        <is>
          <t>Jun. 30, 2022</t>
        </is>
      </c>
      <c r="C2" s="2" t="inlineStr">
        <is>
          <t>Aug. 23, 2021</t>
        </is>
      </c>
      <c r="D2" s="2" t="inlineStr">
        <is>
          <t>Jul. 29, 2021</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4" t="inlineStr">
        <is>
          <t xml:space="preserve"> </t>
        </is>
      </c>
      <c r="E4" s="5" t="n">
        <v>0</v>
      </c>
      <c r="F4" s="5" t="n">
        <v>3054012</v>
      </c>
    </row>
    <row r="5">
      <c r="A5" s="4" t="inlineStr">
        <is>
          <t>Four Consulta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t>
        </is>
      </c>
      <c r="B7" s="4" t="inlineStr">
        <is>
          <t xml:space="preserve"> </t>
        </is>
      </c>
      <c r="C7" s="4" t="inlineStr">
        <is>
          <t xml:space="preserve"> </t>
        </is>
      </c>
      <c r="D7" s="5" t="n">
        <v>680900</v>
      </c>
      <c r="E7" s="4" t="inlineStr">
        <is>
          <t xml:space="preserve"> </t>
        </is>
      </c>
      <c r="F7" s="4" t="inlineStr">
        <is>
          <t xml:space="preserve"> </t>
        </is>
      </c>
    </row>
    <row r="8">
      <c r="A8" s="4" t="inlineStr">
        <is>
          <t>Restricted common stock</t>
        </is>
      </c>
      <c r="B8" s="4" t="inlineStr">
        <is>
          <t xml:space="preserve"> </t>
        </is>
      </c>
      <c r="C8" s="4" t="inlineStr">
        <is>
          <t xml:space="preserve"> </t>
        </is>
      </c>
      <c r="D8" s="6" t="n">
        <v>3095000</v>
      </c>
      <c r="E8" s="4" t="inlineStr">
        <is>
          <t xml:space="preserve"> </t>
        </is>
      </c>
      <c r="F8" s="4" t="inlineStr">
        <is>
          <t xml:space="preserve"> </t>
        </is>
      </c>
    </row>
    <row r="9">
      <c r="A9" s="4" t="inlineStr">
        <is>
          <t>Four Consultants [Member] | 2022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t>
        </is>
      </c>
      <c r="B11" s="5" t="n">
        <v>1680000</v>
      </c>
      <c r="C11" s="4" t="inlineStr">
        <is>
          <t xml:space="preserve"> </t>
        </is>
      </c>
      <c r="D11" s="4" t="inlineStr">
        <is>
          <t xml:space="preserve"> </t>
        </is>
      </c>
      <c r="E11" s="4" t="inlineStr">
        <is>
          <t xml:space="preserve"> </t>
        </is>
      </c>
      <c r="F11" s="4" t="inlineStr">
        <is>
          <t xml:space="preserve"> </t>
        </is>
      </c>
    </row>
    <row r="12">
      <c r="A12" s="4" t="inlineStr">
        <is>
          <t>Stock issued for compensation, shares</t>
        </is>
      </c>
      <c r="B12" s="6" t="n">
        <v>7000000</v>
      </c>
      <c r="C12" s="4" t="inlineStr">
        <is>
          <t xml:space="preserve"> </t>
        </is>
      </c>
      <c r="D12" s="4" t="inlineStr">
        <is>
          <t xml:space="preserve"> </t>
        </is>
      </c>
      <c r="E12" s="4" t="inlineStr">
        <is>
          <t xml:space="preserve"> </t>
        </is>
      </c>
      <c r="F12" s="4" t="inlineStr">
        <is>
          <t xml:space="preserve"> </t>
        </is>
      </c>
    </row>
    <row r="13">
      <c r="A13" s="4" t="inlineStr">
        <is>
          <t>Independent Advisory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compensation</t>
        </is>
      </c>
      <c r="B15" s="4" t="inlineStr">
        <is>
          <t xml:space="preserve"> </t>
        </is>
      </c>
      <c r="C15" s="5" t="n">
        <v>393112</v>
      </c>
      <c r="D15" s="4" t="inlineStr">
        <is>
          <t xml:space="preserve"> </t>
        </is>
      </c>
      <c r="E15" s="4" t="inlineStr">
        <is>
          <t xml:space="preserve"> </t>
        </is>
      </c>
      <c r="F15" s="4" t="inlineStr">
        <is>
          <t xml:space="preserve"> </t>
        </is>
      </c>
    </row>
    <row r="16">
      <c r="A16" s="4" t="inlineStr">
        <is>
          <t>Restricted common stock</t>
        </is>
      </c>
      <c r="B16" s="4" t="inlineStr">
        <is>
          <t xml:space="preserve"> </t>
        </is>
      </c>
      <c r="C16" s="6" t="n">
        <v>1403973</v>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Details Narrative) - $ / shares</t>
        </is>
      </c>
      <c r="B1" s="2" t="inlineStr">
        <is>
          <t>Jun. 30, 2022</t>
        </is>
      </c>
      <c r="C1" s="2" t="inlineStr">
        <is>
          <t>Dec. 31, 2022</t>
        </is>
      </c>
      <c r="D1" s="2" t="inlineStr">
        <is>
          <t>Dec. 31, 2021</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6" t="n">
        <v>20000000</v>
      </c>
      <c r="D3" s="6" t="n">
        <v>20000000</v>
      </c>
    </row>
    <row r="4">
      <c r="A4" s="4" t="inlineStr">
        <is>
          <t>Preferred stock, par value</t>
        </is>
      </c>
      <c r="B4" s="4" t="inlineStr">
        <is>
          <t xml:space="preserve"> </t>
        </is>
      </c>
      <c r="C4" s="7" t="n">
        <v>0.0001</v>
      </c>
      <c r="D4" s="7" t="n">
        <v>0.0001</v>
      </c>
    </row>
    <row r="5">
      <c r="A5" s="4" t="inlineStr">
        <is>
          <t>Common stock, shares authorized</t>
        </is>
      </c>
      <c r="B5" s="4" t="inlineStr">
        <is>
          <t xml:space="preserve"> </t>
        </is>
      </c>
      <c r="C5" s="6" t="n">
        <v>10000000000</v>
      </c>
      <c r="D5" s="6" t="n">
        <v>10000000000</v>
      </c>
    </row>
    <row r="6">
      <c r="A6" s="4" t="inlineStr">
        <is>
          <t>Common stock, par value</t>
        </is>
      </c>
      <c r="B6" s="4" t="inlineStr">
        <is>
          <t xml:space="preserve"> </t>
        </is>
      </c>
      <c r="C6" s="7" t="n">
        <v>0.0001</v>
      </c>
      <c r="D6" s="7" t="n">
        <v>0.0001</v>
      </c>
    </row>
    <row r="7">
      <c r="A7" s="4" t="inlineStr">
        <is>
          <t>Common stock, shares issued</t>
        </is>
      </c>
      <c r="B7" s="4" t="inlineStr">
        <is>
          <t xml:space="preserve"> </t>
        </is>
      </c>
      <c r="C7" s="6" t="n">
        <v>152899640</v>
      </c>
      <c r="D7" s="6" t="n">
        <v>152899640</v>
      </c>
    </row>
    <row r="8">
      <c r="A8" s="4" t="inlineStr">
        <is>
          <t>Common stock, shares outstanding</t>
        </is>
      </c>
      <c r="B8" s="4" t="inlineStr">
        <is>
          <t xml:space="preserve"> </t>
        </is>
      </c>
      <c r="C8" s="6" t="n">
        <v>152899640</v>
      </c>
      <c r="D8" s="6" t="n">
        <v>152899640</v>
      </c>
    </row>
    <row r="9">
      <c r="A9" s="4" t="inlineStr">
        <is>
          <t>Four Consultants [Member] | 2022 Stock Incentive Plan [Member]</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tock issued for compensation, shares</t>
        </is>
      </c>
      <c r="B11" s="6" t="n">
        <v>7000000</v>
      </c>
      <c r="C11" s="4" t="inlineStr">
        <is>
          <t xml:space="preserve"> </t>
        </is>
      </c>
      <c r="D11" s="4" t="inlineStr">
        <is>
          <t xml:space="preserve"> </t>
        </is>
      </c>
    </row>
    <row r="12">
      <c r="A12" s="4" t="inlineStr">
        <is>
          <t>Series A Preferred Stock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Preferred Stock, Shares Outstanding</t>
        </is>
      </c>
      <c r="B14" s="4" t="inlineStr">
        <is>
          <t xml:space="preserve"> </t>
        </is>
      </c>
      <c r="C14" s="6" t="n">
        <v>1000000</v>
      </c>
      <c r="D14" s="6" t="n">
        <v>1000000</v>
      </c>
    </row>
    <row r="15">
      <c r="A15" s="4" t="inlineStr">
        <is>
          <t>Preferred Stock, Shares Issued</t>
        </is>
      </c>
      <c r="B15" s="4" t="inlineStr">
        <is>
          <t xml:space="preserve"> </t>
        </is>
      </c>
      <c r="C15" s="6" t="n">
        <v>1000000</v>
      </c>
      <c r="D15" s="6" t="n">
        <v>1000000</v>
      </c>
    </row>
    <row r="16">
      <c r="A16" s="4" t="inlineStr">
        <is>
          <t>Series B Preferred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6" t="n">
        <v>10000000</v>
      </c>
      <c r="D18" s="4" t="inlineStr">
        <is>
          <t xml:space="preserve"> </t>
        </is>
      </c>
    </row>
    <row r="19">
      <c r="A19" s="4" t="inlineStr">
        <is>
          <t>Preferred Stock, Shares Outstanding</t>
        </is>
      </c>
      <c r="B19" s="4" t="inlineStr">
        <is>
          <t xml:space="preserve"> </t>
        </is>
      </c>
      <c r="C19" s="6" t="n">
        <v>5898256</v>
      </c>
      <c r="D19" s="6" t="n">
        <v>0</v>
      </c>
    </row>
    <row r="20">
      <c r="A20" s="4" t="inlineStr">
        <is>
          <t>Preferred Stock, Shares Issued</t>
        </is>
      </c>
      <c r="B20" s="4" t="inlineStr">
        <is>
          <t xml:space="preserve"> </t>
        </is>
      </c>
      <c r="C20" s="6" t="n">
        <v>5898256</v>
      </c>
      <c r="D2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MEZZANINE EQUITY (Details - Schedule of Distinguishing Liabilities from Equity)</t>
        </is>
      </c>
      <c r="B1" s="2" t="inlineStr">
        <is>
          <t>Dec. 31, 2022 USD ($)</t>
        </is>
      </c>
    </row>
    <row r="2">
      <c r="A2" s="3" t="inlineStr">
        <is>
          <t>Mezzanine Equity</t>
        </is>
      </c>
      <c r="B2" s="4" t="inlineStr">
        <is>
          <t xml:space="preserve"> </t>
        </is>
      </c>
    </row>
    <row r="3">
      <c r="A3" s="4" t="inlineStr">
        <is>
          <t>Preferred Stock – Series B – As of December 31, 2021</t>
        </is>
      </c>
      <c r="B3" s="5" t="n">
        <v>0</v>
      </c>
    </row>
    <row r="4">
      <c r="A4" s="4" t="inlineStr">
        <is>
          <t>Preferred Stock – Series B – As of December 31, 2022</t>
        </is>
      </c>
      <c r="B4" s="5" t="n">
        <v>52848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MEZZANINE EQUITY (Details Narrative)</t>
        </is>
      </c>
      <c r="B1" s="2" t="inlineStr">
        <is>
          <t>Sep. 30, 2022 shares</t>
        </is>
      </c>
    </row>
    <row r="2">
      <c r="A2" s="4" t="inlineStr">
        <is>
          <t>Related Parties [Member] | Series B Preferred Stock [Member]</t>
        </is>
      </c>
      <c r="B2" s="4" t="inlineStr">
        <is>
          <t xml:space="preserve"> </t>
        </is>
      </c>
    </row>
    <row r="3">
      <c r="A3" s="3" t="inlineStr">
        <is>
          <t>Collaborative Arrangement and Arrangement Other than Collaborative [Line Items]</t>
        </is>
      </c>
      <c r="B3" s="4" t="inlineStr">
        <is>
          <t xml:space="preserve"> </t>
        </is>
      </c>
    </row>
    <row r="4">
      <c r="A4" s="4" t="inlineStr">
        <is>
          <t>Debt Conversion, Converted Instrument, Shares Issued</t>
        </is>
      </c>
      <c r="B4" s="6" t="n">
        <v>589825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WARRANTS (Details - Schedule of Warrant Activity) - Warrant [Member]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for common shares, outstanding, beginning balance</t>
        </is>
      </c>
      <c r="B4" s="6" t="n">
        <v>910410</v>
      </c>
      <c r="C4" s="6" t="n">
        <v>4080160</v>
      </c>
      <c r="D4" s="4" t="inlineStr">
        <is>
          <t xml:space="preserve"> </t>
        </is>
      </c>
    </row>
    <row r="5">
      <c r="A5" s="4" t="inlineStr">
        <is>
          <t>Weighted average exercise price, beginning balance</t>
        </is>
      </c>
      <c r="B5" s="8" t="n">
        <v>0.79</v>
      </c>
      <c r="C5" s="8" t="n">
        <v>0.71</v>
      </c>
      <c r="D5" s="4" t="inlineStr">
        <is>
          <t xml:space="preserve"> </t>
        </is>
      </c>
    </row>
    <row r="6">
      <c r="A6" s="4" t="inlineStr">
        <is>
          <t>Weighted Average Remaining Contractual Life Warrants Outstanding</t>
        </is>
      </c>
      <c r="B6" s="4" t="inlineStr">
        <is>
          <t xml:space="preserve"> </t>
        </is>
      </c>
      <c r="C6" s="4" t="inlineStr">
        <is>
          <t>3 months 29 days</t>
        </is>
      </c>
      <c r="D6" s="4" t="inlineStr">
        <is>
          <t>9 months 14 days</t>
        </is>
      </c>
    </row>
    <row r="7">
      <c r="A7" s="4" t="inlineStr">
        <is>
          <t>Warrants for common shares, Forfeited, cancelled, expired</t>
        </is>
      </c>
      <c r="B7" s="6" t="n">
        <v>-910410</v>
      </c>
      <c r="C7" s="6" t="n">
        <v>-3169750</v>
      </c>
      <c r="D7" s="4" t="inlineStr">
        <is>
          <t xml:space="preserve"> </t>
        </is>
      </c>
    </row>
    <row r="8">
      <c r="A8" s="4" t="inlineStr">
        <is>
          <t>Weighted average exercise price, Forfeited, cancelled, expired</t>
        </is>
      </c>
      <c r="B8" s="8" t="n">
        <v>-0.79</v>
      </c>
      <c r="C8" s="8" t="n">
        <v>0.08</v>
      </c>
      <c r="D8" s="4" t="inlineStr">
        <is>
          <t xml:space="preserve"> </t>
        </is>
      </c>
    </row>
    <row r="9">
      <c r="A9" s="4" t="inlineStr">
        <is>
          <t>Weighted Average Remaining Contractual Life Warrants Outstanding, Forfeited, cancelled, expired</t>
        </is>
      </c>
      <c r="B9" s="4" t="inlineStr">
        <is>
          <t>3 months 29 days</t>
        </is>
      </c>
      <c r="C9" s="4" t="inlineStr">
        <is>
          <t>5 months 15 days</t>
        </is>
      </c>
      <c r="D9" s="4" t="inlineStr">
        <is>
          <t xml:space="preserve"> </t>
        </is>
      </c>
    </row>
    <row r="10">
      <c r="A10" s="4" t="inlineStr">
        <is>
          <t>Warrants for common shares, outstanding, ending balance</t>
        </is>
      </c>
      <c r="B10" s="6" t="n">
        <v>0</v>
      </c>
      <c r="C10" s="6" t="n">
        <v>910410</v>
      </c>
      <c r="D10" s="6" t="n">
        <v>4080160</v>
      </c>
    </row>
    <row r="11">
      <c r="A11" s="4" t="inlineStr">
        <is>
          <t>Weighted average exercise price, ending balance</t>
        </is>
      </c>
      <c r="B11" s="5" t="n">
        <v>0</v>
      </c>
      <c r="C11" s="8" t="n">
        <v>0.79</v>
      </c>
      <c r="D11" s="8" t="n">
        <v>0.7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expenses</t>
        </is>
      </c>
      <c r="B4" s="5" t="n">
        <v>927194</v>
      </c>
      <c r="C4" s="5" t="n">
        <v>588690</v>
      </c>
    </row>
    <row r="5">
      <c r="A5" s="4" t="inlineStr">
        <is>
          <t>Research and development, related party expenses</t>
        </is>
      </c>
      <c r="B5" s="5" t="n">
        <v>36287</v>
      </c>
      <c r="C5" s="5" t="n">
        <v>36214</v>
      </c>
    </row>
    <row r="6">
      <c r="A6" s="4" t="inlineStr">
        <is>
          <t>Earnings Per Share, Basic</t>
        </is>
      </c>
      <c r="B6" s="8" t="n">
        <v>-0.02</v>
      </c>
      <c r="C6" s="8" t="n">
        <v>-0.04</v>
      </c>
    </row>
    <row r="7">
      <c r="A7" s="4" t="inlineStr">
        <is>
          <t>Earnings Per Share, Diluted</t>
        </is>
      </c>
      <c r="B7" s="8" t="n">
        <v>-0.02</v>
      </c>
      <c r="C7" s="8" t="n">
        <v>-0.04</v>
      </c>
    </row>
    <row r="8">
      <c r="A8" s="4" t="inlineStr">
        <is>
          <t>Weighted Average Number of Shares Outstanding, Basic</t>
        </is>
      </c>
      <c r="B8" s="6" t="n">
        <v>152899640</v>
      </c>
      <c r="C8" s="6" t="n">
        <v>144621183</v>
      </c>
    </row>
    <row r="9">
      <c r="A9" s="4" t="inlineStr">
        <is>
          <t>Weighted Average Number of Shares Outstanding, Diluted</t>
        </is>
      </c>
      <c r="B9" s="6" t="n">
        <v>152899640</v>
      </c>
      <c r="C9" s="6" t="n">
        <v>144621183</v>
      </c>
    </row>
    <row r="10">
      <c r="A10" s="4" t="inlineStr">
        <is>
          <t>Related Party Expens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expenses</t>
        </is>
      </c>
      <c r="B12" s="5" t="n">
        <v>622521</v>
      </c>
      <c r="C12" s="5" t="n">
        <v>439884</v>
      </c>
    </row>
    <row r="13">
      <c r="A13" s="4" t="inlineStr">
        <is>
          <t>Research and development, related party expenses</t>
        </is>
      </c>
      <c r="B13" s="5" t="n">
        <v>36287</v>
      </c>
      <c r="C13" s="5" t="n">
        <v>361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WARRANTS (Details Narrative) - USD ($)</t>
        </is>
      </c>
      <c r="B1" s="2" t="inlineStr">
        <is>
          <t>Dec. 31, 2022</t>
        </is>
      </c>
      <c r="C1" s="2" t="inlineStr">
        <is>
          <t>Dec. 31, 2021</t>
        </is>
      </c>
    </row>
    <row r="2">
      <c r="A2" s="4" t="inlineStr">
        <is>
          <t>Warrants exercisable value</t>
        </is>
      </c>
      <c r="B2" s="5" t="n">
        <v>0</v>
      </c>
      <c r="C2" s="5" t="n">
        <v>0</v>
      </c>
    </row>
    <row r="3">
      <c r="A3" s="4" t="inlineStr">
        <is>
          <t>Warrant [Member] | Minimum [Member]</t>
        </is>
      </c>
      <c r="B3" s="4" t="inlineStr">
        <is>
          <t xml:space="preserve"> </t>
        </is>
      </c>
      <c r="C3" s="4" t="inlineStr">
        <is>
          <t xml:space="preserve"> </t>
        </is>
      </c>
    </row>
    <row r="4">
      <c r="A4" s="4" t="inlineStr">
        <is>
          <t>Weighted average exercise price</t>
        </is>
      </c>
      <c r="B4" s="8" t="n">
        <v>0.1</v>
      </c>
      <c r="C4" s="4" t="inlineStr">
        <is>
          <t xml:space="preserve"> </t>
        </is>
      </c>
    </row>
    <row r="5">
      <c r="A5" s="4" t="inlineStr">
        <is>
          <t>Warrant [Member] | Maximum [Member]</t>
        </is>
      </c>
      <c r="B5" s="4" t="inlineStr">
        <is>
          <t xml:space="preserve"> </t>
        </is>
      </c>
      <c r="C5" s="4" t="inlineStr">
        <is>
          <t xml:space="preserve"> </t>
        </is>
      </c>
    </row>
    <row r="6">
      <c r="A6" s="4" t="inlineStr">
        <is>
          <t>Weighted average exercise price</t>
        </is>
      </c>
      <c r="B6" s="5" t="n">
        <v>1</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Schedule of computation of basic and diluted) - USD ($)</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for the year attribute to the Company</t>
        </is>
      </c>
      <c r="B4" s="5" t="n">
        <v>-2649117</v>
      </c>
      <c r="C4" s="5" t="n">
        <v>-5356587</v>
      </c>
    </row>
    <row r="5">
      <c r="A5" s="4" t="inlineStr">
        <is>
          <t>Weighted average number of common shares outstanding, basic</t>
        </is>
      </c>
      <c r="B5" s="6" t="n">
        <v>152899640</v>
      </c>
      <c r="C5" s="6" t="n">
        <v>144621183</v>
      </c>
    </row>
    <row r="6">
      <c r="A6" s="4" t="inlineStr">
        <is>
          <t>Weighted average number of common shares outstanding, diluted</t>
        </is>
      </c>
      <c r="B6" s="6" t="n">
        <v>152899640</v>
      </c>
      <c r="C6" s="6" t="n">
        <v>144621183</v>
      </c>
    </row>
    <row r="7">
      <c r="A7" s="4" t="inlineStr">
        <is>
          <t>Earnings Per Share, Basic</t>
        </is>
      </c>
      <c r="B7" s="8" t="n">
        <v>-0.02</v>
      </c>
      <c r="C7" s="8" t="n">
        <v>-0.04</v>
      </c>
    </row>
    <row r="8">
      <c r="A8" s="4" t="inlineStr">
        <is>
          <t>Earnings Per Share, Diluted</t>
        </is>
      </c>
      <c r="B8" s="8" t="n">
        <v>-0.02</v>
      </c>
      <c r="C8" s="8" t="n">
        <v>-0.0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 (Details - Schedule Loss before income tax) - USD ($)</t>
        </is>
      </c>
      <c r="B1" s="2" t="inlineStr">
        <is>
          <t>12 Months Ended</t>
        </is>
      </c>
    </row>
    <row r="2">
      <c r="B2" s="2" t="inlineStr">
        <is>
          <t>Dec. 31, 2022</t>
        </is>
      </c>
      <c r="C2" s="2" t="inlineStr">
        <is>
          <t>Dec. 31, 2021</t>
        </is>
      </c>
    </row>
    <row r="3">
      <c r="A3" s="4" t="inlineStr">
        <is>
          <t>Loss before income taxes</t>
        </is>
      </c>
      <c r="B3" s="5" t="n">
        <v>-2652929</v>
      </c>
      <c r="C3" s="5" t="n">
        <v>-5356587</v>
      </c>
    </row>
    <row r="4">
      <c r="A4" s="4" t="inlineStr">
        <is>
          <t>UNITED STATES</t>
        </is>
      </c>
      <c r="B4" s="4" t="inlineStr">
        <is>
          <t xml:space="preserve"> </t>
        </is>
      </c>
      <c r="C4" s="4" t="inlineStr">
        <is>
          <t xml:space="preserve"> </t>
        </is>
      </c>
    </row>
    <row r="5">
      <c r="A5" s="4" t="inlineStr">
        <is>
          <t>Loss before income taxes</t>
        </is>
      </c>
      <c r="B5" s="6" t="n">
        <v>-976797</v>
      </c>
      <c r="C5" s="6" t="n">
        <v>-3434801</v>
      </c>
    </row>
    <row r="6">
      <c r="A6" s="4" t="inlineStr">
        <is>
          <t>Foreign Tax Authority [Member]</t>
        </is>
      </c>
      <c r="B6" s="4" t="inlineStr">
        <is>
          <t xml:space="preserve"> </t>
        </is>
      </c>
      <c r="C6" s="4" t="inlineStr">
        <is>
          <t xml:space="preserve"> </t>
        </is>
      </c>
    </row>
    <row r="7">
      <c r="A7" s="4" t="inlineStr">
        <is>
          <t>Loss before income taxes</t>
        </is>
      </c>
      <c r="B7" s="5" t="n">
        <v>-1676132</v>
      </c>
      <c r="C7" s="5" t="n">
        <v>-19217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 (Details Narrative) - USD ($)</t>
        </is>
      </c>
      <c r="B1" s="2" t="inlineStr">
        <is>
          <t>Dec. 31, 2022</t>
        </is>
      </c>
      <c r="C1" s="2" t="inlineStr">
        <is>
          <t>Dec. 31, 2021</t>
        </is>
      </c>
    </row>
    <row r="2">
      <c r="A2" s="4" t="inlineStr">
        <is>
          <t>UNITED STATES</t>
        </is>
      </c>
      <c r="B2" s="4" t="inlineStr">
        <is>
          <t xml:space="preserve"> </t>
        </is>
      </c>
      <c r="C2" s="4" t="inlineStr">
        <is>
          <t xml:space="preserve"> </t>
        </is>
      </c>
    </row>
    <row r="3">
      <c r="A3" s="4" t="inlineStr">
        <is>
          <t>Operating loss carryforwards</t>
        </is>
      </c>
      <c r="B3" s="5" t="n">
        <v>8200000</v>
      </c>
      <c r="C3" s="5" t="n">
        <v>7200000</v>
      </c>
    </row>
    <row r="4">
      <c r="A4" s="4" t="inlineStr">
        <is>
          <t>Operating loss carryforwards not subject to expiration</t>
        </is>
      </c>
      <c r="B4" s="6" t="n">
        <v>5600000</v>
      </c>
      <c r="C4" s="4" t="inlineStr">
        <is>
          <t xml:space="preserve"> </t>
        </is>
      </c>
    </row>
    <row r="5">
      <c r="A5" s="4" t="inlineStr">
        <is>
          <t>Operating loss carryforwards subject to expiration</t>
        </is>
      </c>
      <c r="B5" s="6" t="n">
        <v>2600000</v>
      </c>
      <c r="C5" s="4" t="inlineStr">
        <is>
          <t xml:space="preserve"> </t>
        </is>
      </c>
    </row>
    <row r="6">
      <c r="A6" s="4" t="inlineStr">
        <is>
          <t>HONG KONG</t>
        </is>
      </c>
      <c r="B6" s="4" t="inlineStr">
        <is>
          <t xml:space="preserve"> </t>
        </is>
      </c>
      <c r="C6" s="4" t="inlineStr">
        <is>
          <t xml:space="preserve"> </t>
        </is>
      </c>
    </row>
    <row r="7">
      <c r="A7" s="4" t="inlineStr">
        <is>
          <t>Operating loss carryforwards</t>
        </is>
      </c>
      <c r="B7" s="6" t="n">
        <v>698685</v>
      </c>
      <c r="C7" s="4" t="inlineStr">
        <is>
          <t xml:space="preserve"> </t>
        </is>
      </c>
    </row>
    <row r="8">
      <c r="A8" s="4" t="inlineStr">
        <is>
          <t>MALAYSIA</t>
        </is>
      </c>
      <c r="B8" s="4" t="inlineStr">
        <is>
          <t xml:space="preserve"> </t>
        </is>
      </c>
      <c r="C8" s="4" t="inlineStr">
        <is>
          <t xml:space="preserve"> </t>
        </is>
      </c>
    </row>
    <row r="9">
      <c r="A9" s="4" t="inlineStr">
        <is>
          <t>Operating loss carryforwards</t>
        </is>
      </c>
      <c r="B9" s="6" t="n">
        <v>1576586</v>
      </c>
      <c r="C9" s="5" t="n">
        <v>2525831</v>
      </c>
    </row>
    <row r="10">
      <c r="A10" s="4" t="inlineStr">
        <is>
          <t>BANGLADESH</t>
        </is>
      </c>
      <c r="B10" s="4" t="inlineStr">
        <is>
          <t xml:space="preserve"> </t>
        </is>
      </c>
      <c r="C10" s="4" t="inlineStr">
        <is>
          <t xml:space="preserve"> </t>
        </is>
      </c>
    </row>
    <row r="11">
      <c r="A11" s="4" t="inlineStr">
        <is>
          <t>Operating loss carryforwards</t>
        </is>
      </c>
      <c r="B11" s="5" t="n">
        <v>21962</v>
      </c>
      <c r="C11"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Details - Related Party Balance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s due to related parties</t>
        </is>
      </c>
      <c r="B3" s="5" t="n">
        <v>1157166</v>
      </c>
      <c r="C3" s="5" t="n">
        <v>4035596</v>
      </c>
    </row>
    <row r="4">
      <c r="A4" s="4" t="inlineStr">
        <is>
          <t>Porta Capital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due to related parties</t>
        </is>
      </c>
      <c r="B6" s="6" t="n">
        <v>76949</v>
      </c>
      <c r="C6" s="6" t="n">
        <v>2063876</v>
      </c>
    </row>
    <row r="7">
      <c r="A7" s="4" t="inlineStr">
        <is>
          <t>Bru Haas B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due to related parties</t>
        </is>
      </c>
      <c r="B9" s="6" t="n">
        <v>561947</v>
      </c>
      <c r="C9" s="6" t="n">
        <v>1675573</v>
      </c>
    </row>
    <row r="10">
      <c r="A10" s="4" t="inlineStr">
        <is>
          <t>Bru Haa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due to related parties</t>
        </is>
      </c>
      <c r="B12" s="6" t="n">
        <v>33588</v>
      </c>
      <c r="C12" s="6" t="n">
        <v>168649</v>
      </c>
    </row>
    <row r="13">
      <c r="A13" s="4" t="inlineStr">
        <is>
          <t>Clicque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due to related parties</t>
        </is>
      </c>
      <c r="B15" s="6" t="n">
        <v>79389</v>
      </c>
      <c r="C15" s="6" t="n">
        <v>90272</v>
      </c>
    </row>
    <row r="16">
      <c r="A16" s="4" t="inlineStr">
        <is>
          <t>Tila Network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due to related parties</t>
        </is>
      </c>
      <c r="B18" s="6" t="n">
        <v>0</v>
      </c>
      <c r="C18" s="6" t="n">
        <v>19478</v>
      </c>
    </row>
    <row r="19">
      <c r="A19" s="4" t="inlineStr">
        <is>
          <t>Porta Network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due to related parties</t>
        </is>
      </c>
      <c r="B21" s="6" t="n">
        <v>0</v>
      </c>
      <c r="C21" s="6" t="n">
        <v>5734</v>
      </c>
    </row>
    <row r="22">
      <c r="A22" s="4" t="inlineStr">
        <is>
          <t>Kamal Hamidon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s due to related parties</t>
        </is>
      </c>
      <c r="B24" s="6" t="n">
        <v>-850</v>
      </c>
      <c r="C24" s="6" t="n">
        <v>0</v>
      </c>
    </row>
    <row r="25">
      <c r="A25" s="4" t="inlineStr">
        <is>
          <t>Mr Song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Amounts due to related parties</t>
        </is>
      </c>
      <c r="B27" s="6" t="n">
        <v>-8671</v>
      </c>
      <c r="C27" s="6" t="n">
        <v>12014</v>
      </c>
    </row>
    <row r="28">
      <c r="A28" s="4" t="inlineStr">
        <is>
          <t>Leet H K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Amounts due to related parties</t>
        </is>
      </c>
      <c r="B30" s="5" t="n">
        <v>414814</v>
      </c>
      <c r="C3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Related party transactions) - USD ($)</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Other Income</t>
        </is>
      </c>
      <c r="B4" s="5" t="n">
        <v>151977</v>
      </c>
      <c r="C4" s="5" t="n">
        <v>62842</v>
      </c>
    </row>
    <row r="5">
      <c r="A5" s="4" t="inlineStr">
        <is>
          <t>Payments for Rent</t>
        </is>
      </c>
      <c r="B5" s="6" t="n">
        <v>355571</v>
      </c>
      <c r="C5" s="6" t="n">
        <v>229306</v>
      </c>
    </row>
    <row r="6">
      <c r="A6" s="4" t="inlineStr">
        <is>
          <t>Director fees</t>
        </is>
      </c>
      <c r="B6" s="6" t="n">
        <v>148631</v>
      </c>
      <c r="C6" s="4" t="inlineStr">
        <is>
          <t xml:space="preserve"> </t>
        </is>
      </c>
    </row>
    <row r="7">
      <c r="A7" s="4" t="inlineStr">
        <is>
          <t>Bru Haa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ther Income</t>
        </is>
      </c>
      <c r="B9" s="6" t="n">
        <v>0</v>
      </c>
      <c r="C9" s="6" t="n">
        <v>1178</v>
      </c>
    </row>
    <row r="10">
      <c r="A10" s="4" t="inlineStr">
        <is>
          <t>Payments for Rent</t>
        </is>
      </c>
      <c r="B10" s="6" t="n">
        <v>241998</v>
      </c>
      <c r="C10" s="6" t="n">
        <v>120000</v>
      </c>
    </row>
    <row r="11">
      <c r="A11" s="4" t="inlineStr">
        <is>
          <t>Other Expenses</t>
        </is>
      </c>
      <c r="B11" s="6" t="n">
        <v>215238</v>
      </c>
      <c r="C11" s="6" t="n">
        <v>210578</v>
      </c>
    </row>
    <row r="12">
      <c r="A12" s="4" t="inlineStr">
        <is>
          <t>Other Cost</t>
        </is>
      </c>
      <c r="B12" s="6" t="n">
        <v>51695</v>
      </c>
      <c r="C12" s="6" t="n">
        <v>0</v>
      </c>
    </row>
    <row r="13">
      <c r="A13" s="4" t="inlineStr">
        <is>
          <t>Porta Capital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Other Research and Development Expense</t>
        </is>
      </c>
      <c r="B15" s="6" t="n">
        <v>36287</v>
      </c>
      <c r="C15" s="6" t="n">
        <v>36166</v>
      </c>
    </row>
    <row r="16">
      <c r="A16" s="4" t="inlineStr">
        <is>
          <t>Payments for Rent</t>
        </is>
      </c>
      <c r="B16" s="6" t="n">
        <v>113573</v>
      </c>
      <c r="C16" s="6" t="n">
        <v>109306</v>
      </c>
    </row>
    <row r="17">
      <c r="A17" s="4" t="inlineStr">
        <is>
          <t>Clicque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Consultancy fee to related parties</t>
        </is>
      </c>
      <c r="B19" s="6" t="n">
        <v>149982</v>
      </c>
      <c r="C19" s="4" t="inlineStr">
        <is>
          <t xml:space="preserve"> </t>
        </is>
      </c>
    </row>
    <row r="20">
      <c r="A20" s="4" t="inlineStr">
        <is>
          <t>Elain Binti Lockman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Director fees</t>
        </is>
      </c>
      <c r="B22" s="6" t="n">
        <v>4474</v>
      </c>
      <c r="C22" s="4" t="inlineStr">
        <is>
          <t xml:space="preserve"> </t>
        </is>
      </c>
    </row>
    <row r="23">
      <c r="A23" s="4" t="inlineStr">
        <is>
          <t>Ganesha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Director fees</t>
        </is>
      </c>
      <c r="B25" s="6" t="n">
        <v>13635</v>
      </c>
      <c r="C25" s="4" t="inlineStr">
        <is>
          <t xml:space="preserve"> </t>
        </is>
      </c>
    </row>
    <row r="26">
      <c r="A26" s="4" t="inlineStr">
        <is>
          <t>Kamal Hamidon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Director fees</t>
        </is>
      </c>
      <c r="B28" s="6" t="n">
        <v>49085</v>
      </c>
      <c r="C28" s="4" t="inlineStr">
        <is>
          <t xml:space="preserve"> </t>
        </is>
      </c>
    </row>
    <row r="29">
      <c r="A29" s="4" t="inlineStr">
        <is>
          <t>Ding Jung Long [Member]</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Director fees</t>
        </is>
      </c>
      <c r="B31" s="5" t="n">
        <v>81437</v>
      </c>
      <c r="C3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Sep. 30, 2022 shares</t>
        </is>
      </c>
    </row>
    <row r="2">
      <c r="A2" s="4" t="inlineStr">
        <is>
          <t>Related Parties [Member] | Series B Preferred Stock [Member]</t>
        </is>
      </c>
      <c r="B2" s="4" t="inlineStr">
        <is>
          <t xml:space="preserve"> </t>
        </is>
      </c>
    </row>
    <row r="3">
      <c r="A3" s="3" t="inlineStr">
        <is>
          <t>Collaborative Arrangement and Arrangement Other than Collaborative [Line Items]</t>
        </is>
      </c>
      <c r="B3" s="4" t="inlineStr">
        <is>
          <t xml:space="preserve"> </t>
        </is>
      </c>
    </row>
    <row r="4">
      <c r="A4" s="4" t="inlineStr">
        <is>
          <t>Debt Conversion, Converted Instrument, Shares Issued</t>
        </is>
      </c>
      <c r="B4" s="6" t="n">
        <v>58982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Schedule of concentrations of risk) - USD ($)</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Revenue</t>
        </is>
      </c>
      <c r="B4" s="5" t="n">
        <v>151977</v>
      </c>
      <c r="C4" s="5" t="n">
        <v>62842</v>
      </c>
    </row>
    <row r="5">
      <c r="A5" s="4" t="inlineStr">
        <is>
          <t>Revenue Benchmark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6" t="n">
        <v>85805</v>
      </c>
      <c r="C7" s="4" t="inlineStr">
        <is>
          <t xml:space="preserve"> </t>
        </is>
      </c>
    </row>
    <row r="8">
      <c r="A8" s="4" t="inlineStr">
        <is>
          <t>Accounts Receivable [Member]</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ccounts receivable</t>
        </is>
      </c>
      <c r="B10" s="6" t="n">
        <v>69638</v>
      </c>
      <c r="C10" s="4" t="inlineStr">
        <is>
          <t xml:space="preserve"> </t>
        </is>
      </c>
    </row>
    <row r="11">
      <c r="A11" s="4" t="inlineStr">
        <is>
          <t>Customer A [Member] | Revenue Benchmark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Revenue</t>
        </is>
      </c>
      <c r="B13" s="5" t="n">
        <v>69259</v>
      </c>
      <c r="C13" s="5" t="n">
        <v>19708</v>
      </c>
    </row>
    <row r="14">
      <c r="A14" s="4" t="inlineStr">
        <is>
          <t>Customer A [Member] | Revenue Benchmark [Member] | Customer Concentration Risk [Member]</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s of risk, percentage</t>
        </is>
      </c>
      <c r="B16" s="9" t="n">
        <v>0.46</v>
      </c>
      <c r="C16" s="9" t="n">
        <v>0.31</v>
      </c>
    </row>
    <row r="17">
      <c r="A17" s="4" t="inlineStr">
        <is>
          <t>Customer A [Member] | Accounts Receivable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Accounts receivable</t>
        </is>
      </c>
      <c r="B19" s="5" t="n">
        <v>66000</v>
      </c>
      <c r="C19" s="5" t="n">
        <v>19735</v>
      </c>
    </row>
    <row r="20">
      <c r="A20" s="4" t="inlineStr">
        <is>
          <t>Customer B [Member] | Revenue Benchmark [Member]</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Revenue</t>
        </is>
      </c>
      <c r="B22" s="5" t="n">
        <v>16546</v>
      </c>
      <c r="C22" s="5" t="n">
        <v>15418</v>
      </c>
    </row>
    <row r="23">
      <c r="A23" s="4" t="inlineStr">
        <is>
          <t>Customer B [Member] | Revenue Benchmark [Member] | Customer Concentration Risk [Member]</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s of risk, percentage</t>
        </is>
      </c>
      <c r="B25" s="9" t="n">
        <v>0.11</v>
      </c>
      <c r="C25" s="9" t="n">
        <v>0.25</v>
      </c>
    </row>
    <row r="26">
      <c r="A26" s="4" t="inlineStr">
        <is>
          <t>Customer B [Member] | Accounts Receivable [Member]</t>
        </is>
      </c>
      <c r="B26" s="4" t="inlineStr">
        <is>
          <t xml:space="preserve"> </t>
        </is>
      </c>
      <c r="C26" s="4" t="inlineStr">
        <is>
          <t xml:space="preserve"> </t>
        </is>
      </c>
    </row>
    <row r="27">
      <c r="A27" s="3" t="inlineStr">
        <is>
          <t>Concentration Risk [Line Items]</t>
        </is>
      </c>
      <c r="B27" s="4" t="inlineStr">
        <is>
          <t xml:space="preserve"> </t>
        </is>
      </c>
      <c r="C27" s="4" t="inlineStr">
        <is>
          <t xml:space="preserve"> </t>
        </is>
      </c>
    </row>
    <row r="28">
      <c r="A28" s="4" t="inlineStr">
        <is>
          <t>Accounts receivable</t>
        </is>
      </c>
      <c r="B28" s="5" t="n">
        <v>3638</v>
      </c>
      <c r="C28" s="5" t="n">
        <v>98</v>
      </c>
    </row>
    <row r="29">
      <c r="A29" s="4" t="inlineStr">
        <is>
          <t>Customers A And B [Member] | Revenue Benchmark [Member] | Customer Concentration Risk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Concentrations of risk, percentage</t>
        </is>
      </c>
      <c r="B31" s="9" t="n">
        <v>0.57</v>
      </c>
      <c r="C31" s="9" t="n">
        <v>0.5600000000000001</v>
      </c>
    </row>
    <row r="32">
      <c r="A32" s="4" t="inlineStr">
        <is>
          <t>Total Concentration Customers [Member] | Revenue Benchmark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Revenue</t>
        </is>
      </c>
      <c r="B34" s="4" t="inlineStr">
        <is>
          <t xml:space="preserve"> </t>
        </is>
      </c>
      <c r="C34" s="5" t="n">
        <v>35126</v>
      </c>
    </row>
    <row r="35">
      <c r="A35" s="4" t="inlineStr">
        <is>
          <t>Total Concentration Customers [Member] | Accounts Receivable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Accounts receivable</t>
        </is>
      </c>
      <c r="B37" s="4" t="inlineStr">
        <is>
          <t xml:space="preserve"> </t>
        </is>
      </c>
      <c r="C37" s="5" t="n">
        <v>198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Nov. 04, 2022</t>
        </is>
      </c>
      <c r="C1" s="2" t="inlineStr">
        <is>
          <t>Aug. 23, 2021</t>
        </is>
      </c>
    </row>
    <row r="2">
      <c r="A2" s="4" t="inlineStr">
        <is>
          <t>Independent Advisory Company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Stock Issued During Period, Shares, Restricted Stock Award, Gross</t>
        </is>
      </c>
      <c r="B4" s="4" t="inlineStr">
        <is>
          <t xml:space="preserve"> </t>
        </is>
      </c>
      <c r="C4" s="6" t="n">
        <v>1403973</v>
      </c>
    </row>
    <row r="5">
      <c r="A5" s="4" t="inlineStr">
        <is>
          <t>1800 Diagonal Lending LLC [Member] | Convertible Note [Member]</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Debt face amount</t>
        </is>
      </c>
      <c r="B7" s="5" t="n">
        <v>113300</v>
      </c>
      <c r="C7" s="4" t="inlineStr">
        <is>
          <t xml:space="preserve"> </t>
        </is>
      </c>
    </row>
    <row r="8">
      <c r="A8" s="4" t="inlineStr">
        <is>
          <t>Original issue discount</t>
        </is>
      </c>
      <c r="B8" s="6" t="n">
        <v>10300</v>
      </c>
      <c r="C8" s="4" t="inlineStr">
        <is>
          <t xml:space="preserve"> </t>
        </is>
      </c>
    </row>
    <row r="9">
      <c r="A9" s="4" t="inlineStr">
        <is>
          <t>Due diligence fee</t>
        </is>
      </c>
      <c r="B9" s="5" t="n">
        <v>1000</v>
      </c>
      <c r="C9" s="4" t="inlineStr">
        <is>
          <t xml:space="preserve"> </t>
        </is>
      </c>
    </row>
    <row r="10">
      <c r="A10" s="4" t="inlineStr">
        <is>
          <t>Debt stated interest rate</t>
        </is>
      </c>
      <c r="B10" s="9" t="n">
        <v>0.08</v>
      </c>
      <c r="C10" s="4" t="inlineStr">
        <is>
          <t xml:space="preserve"> </t>
        </is>
      </c>
    </row>
    <row r="11">
      <c r="A11" s="4" t="inlineStr">
        <is>
          <t>Debt maturity date</t>
        </is>
      </c>
      <c r="B11" s="4" t="inlineStr">
        <is>
          <t>Nov.  04,  2024</t>
        </is>
      </c>
      <c r="C11" s="4" t="inlineStr">
        <is>
          <t xml:space="preserve"> </t>
        </is>
      </c>
    </row>
    <row r="12">
      <c r="A12" s="4" t="inlineStr">
        <is>
          <t>Investors Legal Counsel [Member] | Convertible Note [Member]</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Legal fees</t>
        </is>
      </c>
      <c r="B14" s="5" t="n">
        <v>2000</v>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25" customWidth="1" min="2" max="2"/>
    <col width="22" customWidth="1" min="3" max="3"/>
    <col width="31"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DEFICIT - USD ($)</t>
        </is>
      </c>
      <c r="B1" s="2" t="inlineStr">
        <is>
          <t>Preferred Stock [Member]</t>
        </is>
      </c>
      <c r="C1" s="2" t="inlineStr">
        <is>
          <t>Common Stock [Member]</t>
        </is>
      </c>
      <c r="D1" s="2" t="inlineStr">
        <is>
          <t>Stock To Be Cancell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eginning balance, value at Dec. 31, 2020</t>
        </is>
      </c>
      <c r="B2" s="5" t="n">
        <v>100</v>
      </c>
      <c r="C2" s="5" t="n">
        <v>14040</v>
      </c>
      <c r="D2" s="5" t="n">
        <v>0</v>
      </c>
      <c r="E2" s="5" t="n">
        <v>9900</v>
      </c>
      <c r="F2" s="5" t="n">
        <v>-76195</v>
      </c>
      <c r="G2" s="5" t="n">
        <v>-2478119</v>
      </c>
      <c r="H2" s="5" t="n">
        <v>0</v>
      </c>
      <c r="I2" s="5" t="n">
        <v>-2530274</v>
      </c>
    </row>
    <row r="3">
      <c r="A3" s="4" t="inlineStr">
        <is>
          <t>Beginning Balance, shares at Dec. 31, 2020</t>
        </is>
      </c>
      <c r="B3" s="6" t="n">
        <v>1000000</v>
      </c>
      <c r="C3" s="6" t="n">
        <v>140397289</v>
      </c>
      <c r="D3" s="6" t="n">
        <v>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onsultancy services</t>
        </is>
      </c>
      <c r="B4" s="4" t="inlineStr">
        <is>
          <t xml:space="preserve"> </t>
        </is>
      </c>
      <c r="C4" s="5" t="n">
        <v>1150</v>
      </c>
      <c r="D4" s="4" t="inlineStr">
        <is>
          <t xml:space="preserve"> </t>
        </is>
      </c>
      <c r="E4" s="6" t="n">
        <v>2752862</v>
      </c>
      <c r="F4" s="4" t="inlineStr">
        <is>
          <t xml:space="preserve"> </t>
        </is>
      </c>
      <c r="G4" s="4" t="inlineStr">
        <is>
          <t xml:space="preserve"> </t>
        </is>
      </c>
      <c r="H4" s="4" t="inlineStr">
        <is>
          <t xml:space="preserve"> </t>
        </is>
      </c>
      <c r="I4" s="6" t="n">
        <v>2754012</v>
      </c>
    </row>
    <row r="5">
      <c r="A5" s="4" t="inlineStr">
        <is>
          <t>Shares issued for consultancy services, shares</t>
        </is>
      </c>
      <c r="B5" s="4" t="inlineStr">
        <is>
          <t xml:space="preserve"> </t>
        </is>
      </c>
      <c r="C5" s="6" t="n">
        <v>1149897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s issued for commitment fee</t>
        </is>
      </c>
      <c r="B6" s="4" t="inlineStr">
        <is>
          <t xml:space="preserve"> </t>
        </is>
      </c>
      <c r="C6" s="5" t="n">
        <v>100</v>
      </c>
      <c r="D6" s="4" t="inlineStr">
        <is>
          <t xml:space="preserve"> </t>
        </is>
      </c>
      <c r="E6" s="6" t="n">
        <v>299900</v>
      </c>
      <c r="F6" s="4" t="inlineStr">
        <is>
          <t xml:space="preserve"> </t>
        </is>
      </c>
      <c r="G6" s="4" t="inlineStr">
        <is>
          <t xml:space="preserve"> </t>
        </is>
      </c>
      <c r="H6" s="4" t="inlineStr">
        <is>
          <t xml:space="preserve"> </t>
        </is>
      </c>
      <c r="I6" s="6" t="n">
        <v>300000</v>
      </c>
    </row>
    <row r="7">
      <c r="A7" s="4" t="inlineStr">
        <is>
          <t>Shares issued for commitment fee, shares</t>
        </is>
      </c>
      <c r="B7" s="4" t="inlineStr">
        <is>
          <t xml:space="preserve"> </t>
        </is>
      </c>
      <c r="C7" s="6" t="n">
        <v>100337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translation adjustment</t>
        </is>
      </c>
      <c r="B8" s="4" t="inlineStr">
        <is>
          <t xml:space="preserve"> </t>
        </is>
      </c>
      <c r="C8" s="4" t="inlineStr">
        <is>
          <t xml:space="preserve"> </t>
        </is>
      </c>
      <c r="D8" s="4" t="inlineStr">
        <is>
          <t xml:space="preserve"> </t>
        </is>
      </c>
      <c r="E8" s="4" t="inlineStr">
        <is>
          <t xml:space="preserve"> </t>
        </is>
      </c>
      <c r="F8" s="6" t="n">
        <v>63665</v>
      </c>
      <c r="G8" s="4" t="inlineStr">
        <is>
          <t xml:space="preserve"> </t>
        </is>
      </c>
      <c r="H8" s="4" t="inlineStr">
        <is>
          <t xml:space="preserve"> </t>
        </is>
      </c>
      <c r="I8" s="6" t="n">
        <v>63665</v>
      </c>
    </row>
    <row r="9">
      <c r="A9" s="4" t="inlineStr">
        <is>
          <t>Net loss for the year</t>
        </is>
      </c>
      <c r="B9" s="4" t="inlineStr">
        <is>
          <t xml:space="preserve"> </t>
        </is>
      </c>
      <c r="C9" s="4" t="inlineStr">
        <is>
          <t xml:space="preserve"> </t>
        </is>
      </c>
      <c r="D9" s="4" t="inlineStr">
        <is>
          <t xml:space="preserve"> </t>
        </is>
      </c>
      <c r="E9" s="4" t="inlineStr">
        <is>
          <t xml:space="preserve"> </t>
        </is>
      </c>
      <c r="F9" s="4" t="inlineStr">
        <is>
          <t xml:space="preserve"> </t>
        </is>
      </c>
      <c r="G9" s="6" t="n">
        <v>-5356587</v>
      </c>
      <c r="H9" s="4" t="inlineStr">
        <is>
          <t xml:space="preserve"> </t>
        </is>
      </c>
      <c r="I9" s="6" t="n">
        <v>-5356587</v>
      </c>
    </row>
    <row r="10">
      <c r="A10" s="4" t="inlineStr">
        <is>
          <t>Ending balance, value at Dec. 31, 2021</t>
        </is>
      </c>
      <c r="B10" s="5" t="n">
        <v>100</v>
      </c>
      <c r="C10" s="5" t="n">
        <v>15290</v>
      </c>
      <c r="D10" s="5" t="n">
        <v>0</v>
      </c>
      <c r="E10" s="6" t="n">
        <v>3062662</v>
      </c>
      <c r="F10" s="6" t="n">
        <v>-12530</v>
      </c>
      <c r="G10" s="6" t="n">
        <v>-7834706</v>
      </c>
      <c r="H10" s="6" t="n">
        <v>0</v>
      </c>
      <c r="I10" s="6" t="n">
        <v>-4769184</v>
      </c>
    </row>
    <row r="11">
      <c r="A11" s="4" t="inlineStr">
        <is>
          <t>Ending Balance, shares at Dec. 31, 2021</t>
        </is>
      </c>
      <c r="B11" s="6" t="n">
        <v>1000000</v>
      </c>
      <c r="C11" s="6" t="n">
        <v>15289964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quisition of Leet B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65</v>
      </c>
      <c r="I12" s="6" t="n">
        <v>365</v>
      </c>
    </row>
    <row r="13">
      <c r="A13" s="4" t="inlineStr">
        <is>
          <t>Disposal of subsidiaries</t>
        </is>
      </c>
      <c r="B13" s="4" t="inlineStr">
        <is>
          <t xml:space="preserve"> </t>
        </is>
      </c>
      <c r="C13" s="4" t="inlineStr">
        <is>
          <t xml:space="preserve"> </t>
        </is>
      </c>
      <c r="D13" s="4" t="inlineStr">
        <is>
          <t xml:space="preserve"> </t>
        </is>
      </c>
      <c r="E13" s="6" t="n">
        <v>10239</v>
      </c>
      <c r="F13" s="4" t="inlineStr">
        <is>
          <t xml:space="preserve"> </t>
        </is>
      </c>
      <c r="G13" s="4" t="inlineStr">
        <is>
          <t xml:space="preserve"> </t>
        </is>
      </c>
      <c r="H13" s="4" t="inlineStr">
        <is>
          <t xml:space="preserve"> </t>
        </is>
      </c>
      <c r="I13" s="6" t="n">
        <v>10239</v>
      </c>
    </row>
    <row r="14">
      <c r="A14" s="4" t="inlineStr">
        <is>
          <t>Dividend</t>
        </is>
      </c>
      <c r="B14" s="4" t="inlineStr">
        <is>
          <t xml:space="preserve"> </t>
        </is>
      </c>
      <c r="C14" s="4" t="inlineStr">
        <is>
          <t xml:space="preserve"> </t>
        </is>
      </c>
      <c r="D14" s="4" t="inlineStr">
        <is>
          <t xml:space="preserve"> </t>
        </is>
      </c>
      <c r="E14" s="4" t="inlineStr">
        <is>
          <t xml:space="preserve"> </t>
        </is>
      </c>
      <c r="F14" s="4" t="inlineStr">
        <is>
          <t xml:space="preserve"> </t>
        </is>
      </c>
      <c r="G14" s="6" t="n">
        <v>-94372</v>
      </c>
      <c r="H14" s="4" t="inlineStr">
        <is>
          <t xml:space="preserve"> </t>
        </is>
      </c>
      <c r="I14" s="6" t="n">
        <v>-94372</v>
      </c>
    </row>
    <row r="15">
      <c r="A15" s="4" t="inlineStr">
        <is>
          <t>Cancellation of shares</t>
        </is>
      </c>
      <c r="B15" s="4" t="inlineStr">
        <is>
          <t xml:space="preserve"> </t>
        </is>
      </c>
      <c r="C15" s="4" t="inlineStr">
        <is>
          <t xml:space="preserve"> </t>
        </is>
      </c>
      <c r="D15" s="5" t="n">
        <v>-100</v>
      </c>
      <c r="E15" s="6" t="n">
        <v>-299900</v>
      </c>
      <c r="F15" s="4" t="inlineStr">
        <is>
          <t xml:space="preserve"> </t>
        </is>
      </c>
      <c r="G15" s="4" t="inlineStr">
        <is>
          <t xml:space="preserve"> </t>
        </is>
      </c>
      <c r="H15" s="4" t="inlineStr">
        <is>
          <t xml:space="preserve"> </t>
        </is>
      </c>
      <c r="I15" s="6" t="n">
        <v>-300000</v>
      </c>
    </row>
    <row r="16">
      <c r="A16" s="4" t="inlineStr">
        <is>
          <t>Cancellation of shares, shares</t>
        </is>
      </c>
      <c r="B16" s="4" t="inlineStr">
        <is>
          <t xml:space="preserve"> </t>
        </is>
      </c>
      <c r="C16" s="4" t="inlineStr">
        <is>
          <t xml:space="preserve"> </t>
        </is>
      </c>
      <c r="D16" s="6" t="n">
        <v>100337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6" t="n">
        <v>-1491</v>
      </c>
      <c r="G17" s="4" t="inlineStr">
        <is>
          <t xml:space="preserve"> </t>
        </is>
      </c>
      <c r="H17" s="4" t="inlineStr">
        <is>
          <t xml:space="preserve"> </t>
        </is>
      </c>
      <c r="I17" s="6" t="n">
        <v>-1491</v>
      </c>
    </row>
    <row r="18">
      <c r="A18" s="4" t="inlineStr">
        <is>
          <t>Net loss for the year</t>
        </is>
      </c>
      <c r="B18" s="4" t="inlineStr">
        <is>
          <t xml:space="preserve"> </t>
        </is>
      </c>
      <c r="C18" s="4" t="inlineStr">
        <is>
          <t xml:space="preserve"> </t>
        </is>
      </c>
      <c r="D18" s="4" t="inlineStr">
        <is>
          <t xml:space="preserve"> </t>
        </is>
      </c>
      <c r="E18" s="4" t="inlineStr">
        <is>
          <t xml:space="preserve"> </t>
        </is>
      </c>
      <c r="F18" s="4" t="inlineStr">
        <is>
          <t xml:space="preserve"> </t>
        </is>
      </c>
      <c r="G18" s="6" t="n">
        <v>-2649117</v>
      </c>
      <c r="H18" s="6" t="n">
        <v>-3812</v>
      </c>
      <c r="I18" s="6" t="n">
        <v>-2652929</v>
      </c>
    </row>
    <row r="19">
      <c r="A19" s="4" t="inlineStr">
        <is>
          <t>Ending balance, value at Dec. 31, 2022</t>
        </is>
      </c>
      <c r="B19" s="5" t="n">
        <v>100</v>
      </c>
      <c r="C19" s="5" t="n">
        <v>15290</v>
      </c>
      <c r="D19" s="5" t="n">
        <v>-100</v>
      </c>
      <c r="E19" s="5" t="n">
        <v>2773001</v>
      </c>
      <c r="F19" s="5" t="n">
        <v>-14021</v>
      </c>
      <c r="G19" s="5" t="n">
        <v>-10578195</v>
      </c>
      <c r="H19" s="5" t="n">
        <v>-3447</v>
      </c>
      <c r="I19" s="5" t="n">
        <v>-7807372</v>
      </c>
    </row>
    <row r="20">
      <c r="A20" s="4" t="inlineStr">
        <is>
          <t>Ending Balance, shares at Dec. 31, 2022</t>
        </is>
      </c>
      <c r="B20" s="6" t="n">
        <v>1000000</v>
      </c>
      <c r="C20" s="6" t="n">
        <v>152899640</v>
      </c>
      <c r="D20" s="6" t="n">
        <v>1003378</v>
      </c>
      <c r="E20" s="4" t="inlineStr">
        <is>
          <t xml:space="preserve"> </t>
        </is>
      </c>
      <c r="F20" s="4" t="inlineStr">
        <is>
          <t xml:space="preserve"> </t>
        </is>
      </c>
      <c r="G20" s="4" t="inlineStr">
        <is>
          <t xml:space="preserve"> </t>
        </is>
      </c>
      <c r="H20" s="4" t="inlineStr">
        <is>
          <t xml:space="preserve"> </t>
        </is>
      </c>
      <c r="I2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2652929</v>
      </c>
      <c r="C4" s="5" t="n">
        <v>-5356587</v>
      </c>
    </row>
    <row r="5">
      <c r="A5" s="3" t="inlineStr">
        <is>
          <t>Adjustments to reconcile net loss to net cash used in operating activities</t>
        </is>
      </c>
      <c r="B5" s="4" t="inlineStr">
        <is>
          <t xml:space="preserve"> </t>
        </is>
      </c>
      <c r="C5" s="4" t="inlineStr">
        <is>
          <t xml:space="preserve"> </t>
        </is>
      </c>
    </row>
    <row r="6">
      <c r="A6" s="4" t="inlineStr">
        <is>
          <t>Depreciation on plant and equipment</t>
        </is>
      </c>
      <c r="B6" s="6" t="n">
        <v>31721</v>
      </c>
      <c r="C6" s="6" t="n">
        <v>23053</v>
      </c>
    </row>
    <row r="7">
      <c r="A7" s="4" t="inlineStr">
        <is>
          <t>Amortization on intangible assets</t>
        </is>
      </c>
      <c r="B7" s="6" t="n">
        <v>0</v>
      </c>
      <c r="C7" s="6" t="n">
        <v>179703</v>
      </c>
    </row>
    <row r="8">
      <c r="A8" s="4" t="inlineStr">
        <is>
          <t>Right of use amortization</t>
        </is>
      </c>
      <c r="B8" s="6" t="n">
        <v>4817</v>
      </c>
      <c r="C8" s="6" t="n">
        <v>5067</v>
      </c>
    </row>
    <row r="9">
      <c r="A9" s="4" t="inlineStr">
        <is>
          <t>Impairment loss on intangible assets</t>
        </is>
      </c>
      <c r="B9" s="6" t="n">
        <v>0</v>
      </c>
      <c r="C9" s="6" t="n">
        <v>362815</v>
      </c>
    </row>
    <row r="10">
      <c r="A10" s="4" t="inlineStr">
        <is>
          <t>Stock based compensation</t>
        </is>
      </c>
      <c r="B10" s="6" t="n">
        <v>0</v>
      </c>
      <c r="C10" s="6" t="n">
        <v>3054012</v>
      </c>
    </row>
    <row r="11">
      <c r="A11" s="4" t="inlineStr">
        <is>
          <t>Changes in fair value of derivative liability</t>
        </is>
      </c>
      <c r="B11" s="6" t="n">
        <v>-1575</v>
      </c>
      <c r="C11" s="6" t="n">
        <v>0</v>
      </c>
    </row>
    <row r="12">
      <c r="A12" s="4" t="inlineStr">
        <is>
          <t>Amortization of debt discount</t>
        </is>
      </c>
      <c r="B12" s="6" t="n">
        <v>1200</v>
      </c>
      <c r="C12" s="6" t="n">
        <v>0</v>
      </c>
    </row>
    <row r="13">
      <c r="A13" s="4" t="inlineStr">
        <is>
          <t>Non-cash financing cost</t>
        </is>
      </c>
      <c r="B13" s="6" t="n">
        <v>1409</v>
      </c>
      <c r="C13" s="6" t="n">
        <v>0</v>
      </c>
    </row>
    <row r="14">
      <c r="A14" s="4" t="inlineStr">
        <is>
          <t>Common stock cancellation</t>
        </is>
      </c>
      <c r="B14" s="6" t="n">
        <v>-300000</v>
      </c>
      <c r="C14" s="6" t="n">
        <v>0</v>
      </c>
    </row>
    <row r="15">
      <c r="A15" s="4" t="inlineStr">
        <is>
          <t>Loss on settlement with related parties</t>
        </is>
      </c>
      <c r="B15" s="6" t="n">
        <v>471860</v>
      </c>
      <c r="C15" s="6" t="n">
        <v>0</v>
      </c>
    </row>
    <row r="16">
      <c r="A16" s="3" t="inlineStr">
        <is>
          <t>Changes in operating assets and liabilities:</t>
        </is>
      </c>
      <c r="B16" s="4" t="inlineStr">
        <is>
          <t xml:space="preserve"> </t>
        </is>
      </c>
      <c r="C16" s="4" t="inlineStr">
        <is>
          <t xml:space="preserve"> </t>
        </is>
      </c>
    </row>
    <row r="17">
      <c r="A17" s="4" t="inlineStr">
        <is>
          <t>Accounts receivable</t>
        </is>
      </c>
      <c r="B17" s="6" t="n">
        <v>-113061</v>
      </c>
      <c r="C17" s="6" t="n">
        <v>249</v>
      </c>
    </row>
    <row r="18">
      <c r="A18" s="4" t="inlineStr">
        <is>
          <t>Deposits and other receivables</t>
        </is>
      </c>
      <c r="B18" s="6" t="n">
        <v>12027</v>
      </c>
      <c r="C18" s="6" t="n">
        <v>-22702</v>
      </c>
    </row>
    <row r="19">
      <c r="A19" s="4" t="inlineStr">
        <is>
          <t>Accounts payable</t>
        </is>
      </c>
      <c r="B19" s="6" t="n">
        <v>9139</v>
      </c>
      <c r="C19" s="6" t="n">
        <v>0</v>
      </c>
    </row>
    <row r="20">
      <c r="A20" s="4" t="inlineStr">
        <is>
          <t>Accrued liabilities and other payables</t>
        </is>
      </c>
      <c r="B20" s="6" t="n">
        <v>329020</v>
      </c>
      <c r="C20" s="6" t="n">
        <v>-10698</v>
      </c>
    </row>
    <row r="21">
      <c r="A21" s="4" t="inlineStr">
        <is>
          <t>Accrued compensation payable to officers and directors</t>
        </is>
      </c>
      <c r="B21" s="6" t="n">
        <v>66810</v>
      </c>
      <c r="C21" s="6" t="n">
        <v>84023</v>
      </c>
    </row>
    <row r="22">
      <c r="A22" s="4" t="inlineStr">
        <is>
          <t>Contract liability</t>
        </is>
      </c>
      <c r="B22" s="6" t="n">
        <v>271187</v>
      </c>
      <c r="C22" s="6" t="n">
        <v>0</v>
      </c>
    </row>
    <row r="23">
      <c r="A23" s="4" t="inlineStr">
        <is>
          <t>Operating lease liabilities</t>
        </is>
      </c>
      <c r="B23" s="6" t="n">
        <v>-4779</v>
      </c>
      <c r="C23" s="6" t="n">
        <v>-5162</v>
      </c>
    </row>
    <row r="24">
      <c r="A24" s="4" t="inlineStr">
        <is>
          <t>Net cash used in operating activities</t>
        </is>
      </c>
      <c r="B24" s="6" t="n">
        <v>-1873154</v>
      </c>
      <c r="C24" s="6" t="n">
        <v>-1686227</v>
      </c>
    </row>
    <row r="25">
      <c r="A25" s="3" t="inlineStr">
        <is>
          <t>Cash flows from investing activities:</t>
        </is>
      </c>
      <c r="B25" s="4" t="inlineStr">
        <is>
          <t xml:space="preserve"> </t>
        </is>
      </c>
      <c r="C25" s="4" t="inlineStr">
        <is>
          <t xml:space="preserve"> </t>
        </is>
      </c>
    </row>
    <row r="26">
      <c r="A26" s="4" t="inlineStr">
        <is>
          <t>Capitalization of development costs</t>
        </is>
      </c>
      <c r="B26" s="6" t="n">
        <v>0</v>
      </c>
      <c r="C26" s="6" t="n">
        <v>-3767</v>
      </c>
    </row>
    <row r="27">
      <c r="A27" s="4" t="inlineStr">
        <is>
          <t>Cash from acquisition of subsidiary</t>
        </is>
      </c>
      <c r="B27" s="6" t="n">
        <v>8448</v>
      </c>
      <c r="C27" s="6" t="n">
        <v>0</v>
      </c>
    </row>
    <row r="28">
      <c r="A28" s="4" t="inlineStr">
        <is>
          <t>Disposal of cash from subsidiaries</t>
        </is>
      </c>
      <c r="B28" s="6" t="n">
        <v>-11012</v>
      </c>
      <c r="C28" s="6" t="n">
        <v>0</v>
      </c>
    </row>
    <row r="29">
      <c r="A29" s="4" t="inlineStr">
        <is>
          <t>Purchase of plant and equipment</t>
        </is>
      </c>
      <c r="B29" s="6" t="n">
        <v>-9376</v>
      </c>
      <c r="C29" s="6" t="n">
        <v>-169004</v>
      </c>
    </row>
    <row r="30">
      <c r="A30" s="4" t="inlineStr">
        <is>
          <t>Net cash used in investing activities</t>
        </is>
      </c>
      <c r="B30" s="6" t="n">
        <v>-11940</v>
      </c>
      <c r="C30" s="6" t="n">
        <v>-172771</v>
      </c>
    </row>
    <row r="31">
      <c r="A31" s="3" t="inlineStr">
        <is>
          <t>Cash flows from financing activities:</t>
        </is>
      </c>
      <c r="B31" s="4" t="inlineStr">
        <is>
          <t xml:space="preserve"> </t>
        </is>
      </c>
      <c r="C31" s="4" t="inlineStr">
        <is>
          <t xml:space="preserve"> </t>
        </is>
      </c>
    </row>
    <row r="32">
      <c r="A32" s="4" t="inlineStr">
        <is>
          <t>Proceeds from a director</t>
        </is>
      </c>
      <c r="B32" s="6" t="n">
        <v>-1464</v>
      </c>
      <c r="C32" s="6" t="n">
        <v>9286</v>
      </c>
    </row>
    <row r="33">
      <c r="A33" s="4" t="inlineStr">
        <is>
          <t>Proceeds from issuance of convertible note</t>
        </is>
      </c>
      <c r="B33" s="6" t="n">
        <v>100000</v>
      </c>
      <c r="C33" s="6" t="n">
        <v>0</v>
      </c>
    </row>
    <row r="34">
      <c r="A34" s="4" t="inlineStr">
        <is>
          <t>Proceeds from related parties</t>
        </is>
      </c>
      <c r="B34" s="6" t="n">
        <v>1794334</v>
      </c>
      <c r="C34" s="6" t="n">
        <v>1808125</v>
      </c>
    </row>
    <row r="35">
      <c r="A35" s="4" t="inlineStr">
        <is>
          <t>Net cash provided by financing activities</t>
        </is>
      </c>
      <c r="B35" s="6" t="n">
        <v>1892870</v>
      </c>
      <c r="C35" s="6" t="n">
        <v>1817411</v>
      </c>
    </row>
    <row r="36">
      <c r="A36" s="4" t="inlineStr">
        <is>
          <t>Effect of exchange rate on changes in cash</t>
        </is>
      </c>
      <c r="B36" s="6" t="n">
        <v>5840</v>
      </c>
      <c r="C36" s="6" t="n">
        <v>25794</v>
      </c>
    </row>
    <row r="37">
      <c r="A37" s="4" t="inlineStr">
        <is>
          <t>Net increase/(decrease) in cash</t>
        </is>
      </c>
      <c r="B37" s="6" t="n">
        <v>13616</v>
      </c>
      <c r="C37" s="6" t="n">
        <v>-15793</v>
      </c>
    </row>
    <row r="38">
      <c r="A38" s="4" t="inlineStr">
        <is>
          <t>CASH, BEGINNING OF YEAR</t>
        </is>
      </c>
      <c r="B38" s="6" t="n">
        <v>23192</v>
      </c>
      <c r="C38" s="6" t="n">
        <v>38985</v>
      </c>
    </row>
    <row r="39">
      <c r="A39" s="4" t="inlineStr">
        <is>
          <t>CASH, END OF YEAR</t>
        </is>
      </c>
      <c r="B39" s="6" t="n">
        <v>36808</v>
      </c>
      <c r="C39" s="6" t="n">
        <v>23192</v>
      </c>
    </row>
    <row r="40">
      <c r="A40" s="3" t="inlineStr">
        <is>
          <t>SUPPLEMENTAL CASH FLOW INFORMATION</t>
        </is>
      </c>
      <c r="B40" s="4" t="inlineStr">
        <is>
          <t xml:space="preserve"> </t>
        </is>
      </c>
      <c r="C40" s="4" t="inlineStr">
        <is>
          <t xml:space="preserve"> </t>
        </is>
      </c>
    </row>
    <row r="41">
      <c r="A41" s="4" t="inlineStr">
        <is>
          <t>Cash paid for tax</t>
        </is>
      </c>
      <c r="B41" s="6" t="n">
        <v>0</v>
      </c>
      <c r="C41" s="6" t="n">
        <v>0</v>
      </c>
    </row>
    <row r="42">
      <c r="A42" s="4" t="inlineStr">
        <is>
          <t>Cash paid for interest</t>
        </is>
      </c>
      <c r="B42" s="6" t="n">
        <v>0</v>
      </c>
      <c r="C42" s="6" t="n">
        <v>0</v>
      </c>
    </row>
    <row r="43">
      <c r="A43" s="4" t="inlineStr">
        <is>
          <t>Right-of-use assets and lease liabilities</t>
        </is>
      </c>
      <c r="B43" s="6" t="n">
        <v>0</v>
      </c>
      <c r="C43" s="6" t="n">
        <v>10237</v>
      </c>
    </row>
    <row r="44">
      <c r="A44" s="4" t="inlineStr">
        <is>
          <t>Issuance of Series B Convertible Preferred Stock in exchange of balances due to related parties</t>
        </is>
      </c>
      <c r="B44" s="6" t="n">
        <v>4718605</v>
      </c>
      <c r="C44" s="6" t="n">
        <v>0</v>
      </c>
    </row>
    <row r="45">
      <c r="A45" s="4" t="inlineStr">
        <is>
          <t>Non-cash purchase of intangible assets</t>
        </is>
      </c>
      <c r="B45" s="5" t="n">
        <v>0</v>
      </c>
      <c r="C45" s="5" t="n">
        <v>5398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 xml:space="preserve">1. DESCRIPTION OF BUSINESS AND ORGANIZATION Leet Technology Inc. (formerly Blow &amp; Drive
Interlock Corporation(“BDIC”)) (“the Company” or “LTES”) was incorporated on July 2, 2013 under the
laws of the State of Delaware. The Company currently operates an eSports platform in Malaysia. On October 2, 2020, The Doheny Group, LLC, the
former shareholder of the Company, agreed to sell its 110,617,521 shares of common stock of BDIC and 1,000,000 shares of Series A Preferred
Stock pursuant to the terms of a Stock Purchase Agreement (the “Agreement”) to Mr. Dai Song. The shares represent approximately
84.83%, which is 130,397,289 shares of the issued and outstanding shares of the Company’s common stock, 100% of issued and outstanding
Series A Preferred Stock, and 91.41% of the voting power of all securities of the Company, which resulted in a change in control of BDIC.
In addition, under the Agreement, BDIC has agreed to sell its current assets and operations to a private company in exchange for the private
company assuming all of its liabilities at closing. As of this date, the Company effectively became a shell Company through the date of
the reverse recapitalization with BDIC. On November 18, 2020, the Company executed a Share
Exchange Agreement (the “Share Exchange Agreement”) with Leet Technology Limited (“LTL”) and its shareholders.
Pursuant to the Share Exchange Agreement, the shareholders of LTL agreed to sell its aggregate of 10,000 ordinary shares representing
100% of the issued and outstanding ordinary shares of LTL. As consideration, the shareholders of LTL were received 10,000,000 shares of
the Company’s common stock. Because the Company was a shell company, LTL will
comprise the ongoing operations of the combined entity and its senior management will serve as the senior management of the combined entity,
LTL is deemed to be the accounting acquirer for accounting purposes. The transaction will be treated as a recapitalization of the Company.
Accordingly, the consolidated assets, liabilities and results of operations of the Company will become the historical financial statements
of LTL, and the Company’s assets, liabilities and results of operations will be consolidated with LTL beginning on the acquisition
date. LTL was the legal acquiree but deemed to be the accounting acquirer. The Company was the legal acquirer but deemed to be the accounting
acquiree in the reverse merger. The historical financial statements prior to the acquisition are those of the accounting acquirer (LTL). On August 23, 2021, the Company was approved to
change its current name to Leet Technology Inc. and the trading symbol of LTES. On February 15, 2022, Leet Entertainment Group
Limited transferred all 1,000 ordinary shares of Leet Entertainment Sdn. Bhd to the Company at part of the Company’s plans to restructure
and simplify the corporate structure. On April 4, 2022, the Company sold all its 10,000
shares in Leet Technology Limited, with its wholly owned subsidiary Leet Entertainment Group Limited, to Mr. Song, the majority shareholder
of the Company, for $10,000 as part of its plans to restructure and simplify the corporate structure. With the completion of this corporate
restructure, the Company shall henceforth only have one wholly owned Malaysian subsidiary, Leet Entertainment Sdn Bhd. Prior to the corporate
restructure, Leet Entertainment Group Limited, a wholly owned subsidiary of Leet Technology Limited, transferred all its assets, liabilities,
and business operations to Leet Entertainment Sdn Bhd with the approval by the board of directors. There were no changes to the main business
activities of the Company as a result of these transactions. On December 13, 2021, LEET Inc. was incorporated
under the laws of British Virgins Islands (BVI). On July 22, 2022, the Board of Directors of the Company approved and authorized the Company
to purchase all of Mr. Song's shares in LEET Inc. for a cash consideration of $1. As of July 26, 2022, LEET Inc. became a wholly owned
subsidiary of the Company. On December 1, 2022, the Company acquired Leet
Technology (BD) Ltd. as its direct majority-owned subsidiary from Kamal Hamidon Mohamed Ali, the Company’s Chief Financial Officer.
Pursuant to the Instrument of Transfer of Shares, a total of 3900 Ordinary Shares of Leet Technology
(BD) Ltd. representing 80% of the total issued and outstanding Ordinary Shares was transferred to the Company. Description of subsidiaries
Schedule of description of subsidiaries
Name
Place of incorporation and kind of legal entity Principal activities
Particulars of registered/ paid up share capital
Effective interest held
Leet Technology Limited Labuan, Malaysia Investment holding 10,000 ordinary shares at par value of US$1 100
Leet Entertainment Group Limited Hong Kong Provision of information technology and mobile application development and digital content publishing service 1 ordinary share at par value of HK$1 100
Leet Entertainment Sdn. Bhd. Malaysia Provision of information technology and mobile application development and digital content publishing service 1,000 ordinary shares at par value of MYR1 100
LEET Inc. BVI Investment holding 1 ordinary share at par value of US$1 100
Leet Technology (BD) Ltd. Bangladesh Provision of information technology and mobile application development and digital content publishing service 1 ordinary share at par value of Taka 100 80
* were disposed on April 4, 2022. The Company and its subsidiaries are hereinafter
referred to as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UNCERTAIN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 AND GOING CONCERN UNCERTAINTIES</t>
        </is>
      </c>
      <c r="B4" s="4" t="inlineStr">
        <is>
          <t xml:space="preserve">2. LIQUIDITY AND GOING CONCERN UNCERTAINTIES The accompanying consolidated financial statements
of the Company have been prepared assuming the Company will continue as a going concern. The going concern basis of presentation assumes
that the Company will continue in operation one year after the date these consolidated financial statements are issued and will be able
to realize its assets and discharge its liabilities and commitments in the normal course of business. The Company has determined that certain factors
raise substantial doubt about its ability to continue as a going concern for a least one year from the date of issuance of these consolidated
financial statements. As of December 31, 2022, the Company had $ 36,808 2,655,039 10,578,195 2,652,929 The continuation of the Company as a going concern
through December 31, 2022 is dependent upon the continued financial support from its stockholders and related parties. The Company is
currently pursuing additional financing for its operations. However, there is no assurance that the Company will be successful in securing
sufficient funds to sustain the operations for one year from the date of the filing of the consolidated financial statements. These and other factors raise substantial doubt
about the Company’s ability to continue as a going concern. These consolidated financial statements do not include any adjustments
to reflect the possible future effects on the recoverability and classification of assets and liabilities that may result in the Company
not being 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5T00:27:44Z</dcterms:created>
  <dcterms:modified xmlns:dcterms="http://purl.org/dc/terms/" xmlns:xsi="http://www.w3.org/2001/XMLSchema-instance" xsi:type="dcterms:W3CDTF">2023-08-05T00:27:44Z</dcterms:modified>
</cp:coreProperties>
</file>